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Note Receivable"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Goodwill and Intangibles" sheetId="15" state="visible" r:id="rId15"/>
    <sheet xmlns:r="http://schemas.openxmlformats.org/officeDocument/2006/relationships" name="Acquisition-European Operations" sheetId="16" state="visible" r:id="rId16"/>
    <sheet xmlns:r="http://schemas.openxmlformats.org/officeDocument/2006/relationships" name="Accounts Payable and Accrued Ex" sheetId="17" state="visible" r:id="rId17"/>
    <sheet xmlns:r="http://schemas.openxmlformats.org/officeDocument/2006/relationships" name="Other Liabilities" sheetId="18" state="visible" r:id="rId18"/>
    <sheet xmlns:r="http://schemas.openxmlformats.org/officeDocument/2006/relationships" name="Bonds Payable"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Basis of Presentation and Sum_2"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Note Receivable (Tables)" sheetId="29" state="visible" r:id="rId29"/>
    <sheet xmlns:r="http://schemas.openxmlformats.org/officeDocument/2006/relationships" name="Leases (Tables)" sheetId="30" state="visible" r:id="rId30"/>
    <sheet xmlns:r="http://schemas.openxmlformats.org/officeDocument/2006/relationships" name="Property and Equipment (Tables)" sheetId="31" state="visible" r:id="rId31"/>
    <sheet xmlns:r="http://schemas.openxmlformats.org/officeDocument/2006/relationships" name="Goodwill and Intangibles (Table" sheetId="32" state="visible" r:id="rId32"/>
    <sheet xmlns:r="http://schemas.openxmlformats.org/officeDocument/2006/relationships" name="Acquisition-European Operatio_2" sheetId="33" state="visible" r:id="rId33"/>
    <sheet xmlns:r="http://schemas.openxmlformats.org/officeDocument/2006/relationships" name="Accounts Payable and Accrued _2" sheetId="34" state="visible" r:id="rId34"/>
    <sheet xmlns:r="http://schemas.openxmlformats.org/officeDocument/2006/relationships" name="Other Liabilities (Tables)" sheetId="35" state="visible" r:id="rId35"/>
    <sheet xmlns:r="http://schemas.openxmlformats.org/officeDocument/2006/relationships" name="Bonds Payable (Tables)" sheetId="36" state="visible" r:id="rId36"/>
    <sheet xmlns:r="http://schemas.openxmlformats.org/officeDocument/2006/relationships" name="Stock-Based Compensation (Table" sheetId="37" state="visible" r:id="rId37"/>
    <sheet xmlns:r="http://schemas.openxmlformats.org/officeDocument/2006/relationships" name="Organization and Description _2" sheetId="38" state="visible" r:id="rId38"/>
    <sheet xmlns:r="http://schemas.openxmlformats.org/officeDocument/2006/relationships" name="Basis of Presentation and Sum_3"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Revenue (Details)" sheetId="42" state="visible" r:id="rId42"/>
    <sheet xmlns:r="http://schemas.openxmlformats.org/officeDocument/2006/relationships" name="Revenue (Details) - Schedule of" sheetId="43" state="visible" r:id="rId43"/>
    <sheet xmlns:r="http://schemas.openxmlformats.org/officeDocument/2006/relationships" name="Inventories (Details) - Schedul" sheetId="44" state="visible" r:id="rId44"/>
    <sheet xmlns:r="http://schemas.openxmlformats.org/officeDocument/2006/relationships" name="Prepaid Expenses and Other Cu_2" sheetId="45" state="visible" r:id="rId45"/>
    <sheet xmlns:r="http://schemas.openxmlformats.org/officeDocument/2006/relationships" name="Note Receivable (Details)" sheetId="46" state="visible" r:id="rId46"/>
    <sheet xmlns:r="http://schemas.openxmlformats.org/officeDocument/2006/relationships" name="Note Receivable (Details) - Sch"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Leases (Details) - Schedule o_3" sheetId="50" state="visible" r:id="rId50"/>
    <sheet xmlns:r="http://schemas.openxmlformats.org/officeDocument/2006/relationships" name="Leases (Details) - Schedule o_4" sheetId="51" state="visible" r:id="rId51"/>
    <sheet xmlns:r="http://schemas.openxmlformats.org/officeDocument/2006/relationships" name="Property and Equipment (Details" sheetId="52" state="visible" r:id="rId52"/>
    <sheet xmlns:r="http://schemas.openxmlformats.org/officeDocument/2006/relationships" name="Property and Equipment  (Detail" sheetId="53" state="visible" r:id="rId53"/>
    <sheet xmlns:r="http://schemas.openxmlformats.org/officeDocument/2006/relationships" name="Goodwill and Intangibles (Detai" sheetId="54" state="visible" r:id="rId54"/>
    <sheet xmlns:r="http://schemas.openxmlformats.org/officeDocument/2006/relationships" name="Goodwill and Intangibles (Det_2" sheetId="55" state="visible" r:id="rId55"/>
    <sheet xmlns:r="http://schemas.openxmlformats.org/officeDocument/2006/relationships" name="Goodwill and Intangibles (Det_3" sheetId="56" state="visible" r:id="rId56"/>
    <sheet xmlns:r="http://schemas.openxmlformats.org/officeDocument/2006/relationships" name="Acquisition-European Operatio_3" sheetId="57" state="visible" r:id="rId57"/>
    <sheet xmlns:r="http://schemas.openxmlformats.org/officeDocument/2006/relationships" name="Acquisition-European Operatio_4" sheetId="58" state="visible" r:id="rId58"/>
    <sheet xmlns:r="http://schemas.openxmlformats.org/officeDocument/2006/relationships" name="Accounts Payable and Accrued _3" sheetId="59" state="visible" r:id="rId59"/>
    <sheet xmlns:r="http://schemas.openxmlformats.org/officeDocument/2006/relationships" name="Other Liabilities (Details) - S" sheetId="60" state="visible" r:id="rId60"/>
    <sheet xmlns:r="http://schemas.openxmlformats.org/officeDocument/2006/relationships" name="Bonds Payable (Details) - Sched" sheetId="61" state="visible" r:id="rId61"/>
    <sheet xmlns:r="http://schemas.openxmlformats.org/officeDocument/2006/relationships" name="Bonds Payable (Details) - Sch_2" sheetId="62" state="visible" r:id="rId62"/>
    <sheet xmlns:r="http://schemas.openxmlformats.org/officeDocument/2006/relationships" name="Related Party Transactions (Det" sheetId="63" state="visible" r:id="rId63"/>
    <sheet xmlns:r="http://schemas.openxmlformats.org/officeDocument/2006/relationships" name="Stockholders' Equity (Details)" sheetId="64" state="visible" r:id="rId64"/>
    <sheet xmlns:r="http://schemas.openxmlformats.org/officeDocument/2006/relationships" name="Stock-Based Compensation (Detai" sheetId="65" state="visible" r:id="rId65"/>
    <sheet xmlns:r="http://schemas.openxmlformats.org/officeDocument/2006/relationships" name="Stock-Based Compensation (Det_2" sheetId="66" state="visible" r:id="rId66"/>
    <sheet xmlns:r="http://schemas.openxmlformats.org/officeDocument/2006/relationships" name="Stock-Based Compensation (Det_3" sheetId="67" state="visible" r:id="rId67"/>
    <sheet xmlns:r="http://schemas.openxmlformats.org/officeDocument/2006/relationships" name="Stock-Based Compensation (Det_4" sheetId="68" state="visible" r:id="rId68"/>
    <sheet xmlns:r="http://schemas.openxmlformats.org/officeDocument/2006/relationships" name="Stock-Based Compensation (Det_5"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Document Information Line Items</t>
        </is>
      </c>
    </row>
    <row r="4">
      <c r="A4" s="4" t="inlineStr">
        <is>
          <t>Entity Registrant Name</t>
        </is>
      </c>
      <c r="B4" s="4" t="inlineStr">
        <is>
          <t>Celsius Holding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69585628</v>
      </c>
    </row>
    <row r="8">
      <c r="A8" s="4" t="inlineStr">
        <is>
          <t>Amendment Flag</t>
        </is>
      </c>
      <c r="B8" s="4" t="inlineStr">
        <is>
          <t>false</t>
        </is>
      </c>
    </row>
    <row r="9">
      <c r="A9" s="4" t="inlineStr">
        <is>
          <t>Entity Central Index Key</t>
        </is>
      </c>
      <c r="B9" s="4" t="inlineStr">
        <is>
          <t>000134176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4611</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4. INVENTORIES Inventories consist of the following at:
June 30, December 31,
2020 2019
Finished goods $ 21,178,188 $ 12,990,044
Raw Materials 3,062,408 3,167,853
Less: Inventory allowance for excess and obsolete products (728,178 ) (865,548 )
Inventories $ 23,512,418 $ 15,292,3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Prepaid Expenses And Other Current Assets [Abstract]</t>
        </is>
      </c>
    </row>
    <row r="4">
      <c r="A4" s="4" t="inlineStr">
        <is>
          <t>PREPAID EXPENSES AND OTHER CURRENT ASSETS</t>
        </is>
      </c>
      <c r="B4" s="4" t="inlineStr">
        <is>
          <t>5. PREPAID EXPENSES AND OTHER
CURRENT ASSETS Prepaid expenses and other current
assets total $4.3 million and $4.2 million at June 30, 2020 and December 31, 2019, respectively, consist mainly of prepaid advertising,
prepaid insurance, prepaid slotting fees and net deposits on purch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6 Months Ended</t>
        </is>
      </c>
    </row>
    <row r="2">
      <c r="B2" s="2" t="inlineStr">
        <is>
          <t>Jun. 30, 2020</t>
        </is>
      </c>
    </row>
    <row r="3">
      <c r="A3" s="3" t="inlineStr">
        <is>
          <t>Note Receivable [Abstract]</t>
        </is>
      </c>
    </row>
    <row r="4">
      <c r="A4" s="4" t="inlineStr">
        <is>
          <t>NOTE RECEIVABLE</t>
        </is>
      </c>
      <c r="B4" s="4" t="inlineStr">
        <is>
          <t>6. NOTE RECEIVABLE Note receivable consists of the following at:
June 30, December 31,
2020 2019
Note Receivable-current $ 1,742,841 $ 1,181,116
Note Receivable-non-current 8,714,205 10,630,041
Total Note Receivable $ 10,457,046 $ 11,811,157 On January 1, 2019, the Company
entered into a license and repayment of investment agreement with Qifeng Food Technology (Beijing) Co., Ltd (“Qifeng”).
Under the agreement, Qifeng will repay the market investment Celsius has made into China to date, over a five-year period, under
an unsecured, interest-bearing note receivable (“Note”). The initial outstanding principal under the Note was approximately
$12.2 million which is denominated in Chinese Renminbi (CNY) and was recorded as Other Income on the Consolidated Statements of
Operations. The amount recognized considered the net of the balances of the accounts receivable, accounts payable and accrued expenses,
as well as the marketing investments that were performed in the China market. Scheduled principal payments
plus accrued interest are due annually on March 31 of each year starting in 2020. The Note is recorded at amortized cost basis
and accrues interest at a rate per annum equal to the weighted average of 5% of the outstanding principal up to $5 million and
2% of the outstanding principal above $5 million. On June 12, 2020, it was agreed to fix the interest rate at 3.21% which reflected
the weighted average interest rate for the 5-year period of the Note. For the six months ended June 30, 2020, interest income was
approximately $190,000. The Company assesses the Note
for impairment periodically by evaluating whether it is probable that the Company will be unable to collect all the contractual
interest and principal payments as scheduled in the Note agreement, based on historical experience about Qifeng’s ability
to pay, the current economic environment and other factors. If the Note is determined to be impaired, the impairment is measured
based on the present value of the expected future cash flows under the Note, discounted at the Note’s effective interest
rate. At June 30, 2020, the Note was not deemed to be impaired. The first installment of the
note and interest of RMB 10,848,193 as well as royalties in the amount of RMB 2,404,900 were due on March 31, 2020. We were requested
to provide a 3-month consideration to delay payment until June 30, 2020, due to the impact of the health crisis in China. As of
June 30, 2020, we received payment of the RMB 10,848,193. An additional extension of 3-months was requested regarding the payment
of the RMB 2,404,900 pertaining to the royalties. In order to grant this consideration,
a guarantee was obtained for the full amount of the royalties that are now payable on September 30, 2020, as well as the amounts
that become due on March 31, 2021 pertaining to the Note, related interest and royalties. As collateral, we maintained a stock
certificate in Celsius Holdings, Inc., which amount to 337,079 shares. The consideration and guarantee were provided and therefore
the payments pertaining to the royalties, principal and interest are expected to be paid in full when they become d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7. LEASES The Company’s leasing
activities include an operating lease of its corporate office space from a related party (see Note 14) and several other operating
and finance leases of vehicles and office space for the Company’s European operation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Topic 842. The Company’s operating leases are generally comprised
of real estate and vehicles, and the Company’s finance leases are generally comprised of vehicles. At lease commencement, the Company
records a lease liability equal to the present value of the remaining lease payments, discounted using the rate implicit in the
lease or, if that rate cannot be readily determined, the Company’s incremental borrowing rate. A corresponding right-of-use
asset (“ROU asset”) is recorded, measured based on the initial measurement of the lease liability. ROU assets also
include any lease payments made and exclude lease incentives. Lease terms may include options to extend or terminate the lease
when it is reasonably certain that the Company will exercise that option. Lease expense for operating leases, consisting of
lease payments, is recognized on a straight-line basis over the lease term. Included in lease expense are any variable lease payments
incurred in the period that were not included in the initial lease liability. Lease expense for finance leases consists of the
amortization of the ROU asset on a straight-line basis over the shorter of the useful life of the asset or the lease term, and
interest expense is calculated using the effective interest rate method. The following is a summary of lease cost recognized
in the Company’s consolidated statements of operations:
Three months ended Three months ended
June 30, 2020 June 30, 2019
Operating Finance Operating Finance
Leases Leases Leases Leases
Lease cost in general and administrative expenses:
Operating lease expense $ 97,873 $ - $ 39,386 $ -
Amortization of finance lease ROU assets 102,399 - -
Total lease cost in general and administrative expenses 97,873 102,399 39,386 -
Lease cost in other expense:
Interest on finance lease liabilities - 3,207 - -
Total lease cost in other expense - 3,207 - -
Total lease cost $ 97,873 $ 105,606 $ 39,386 -
Six months ended Six months ended
June 30, 2020 June 30, 2019
Operating Finance Operating Finance
Leases Leases Leases Leases
Lease cost in general and administrative expenses:
Operating lease expense $ 193,255 $ - $ 79,385 $ -
Amortization of finance lease ROU assets - 237,922 - -
Total lease cost in general and administrative expenses 193,255 237,922 79,385 -
Lease cost in other expense:
Interest on finance lease liabilities - 6,742 - -
Total lease cost in other expense - 6,742 - -
Total lease cost $ 193,255 $ 244,664 $ 79,385 - The following is a summary of the impact of
the Company’s leases on the consolidated statements of cash flows:
Six months ended
June 30,
2020 2019
Leasing activity in cash flows from operating activities:
Operating leases (193,893 ) (74,714 )
Interest payments on finance lease liabilities (6,742 ) -
Total leasing activity in cash flows from operating activities (200,635 ) (74,714 )
Leasing activity in cash flows from financing activities:
Principal payments on finance lease liabilities (222,052 ) -
Total leasing activity in cash flows from financing activities: (222,052 ) (74,714 ) The weighted-average remaining lease terms
and weighted-average discount rates for operating and finance leases at June 30, 2020 and December 31, 2019 were as follows:
June 30, December 31,
2020 2019
Weighted average remaining lease term (years) - operating leases 1.1 0.8
Weighted average remaining lease term (years) - finance leases 1.4 -
Weighted average discount rate - operating leases 4.79 % 5.00 %
Weighted average discount rate - finance leases 4.06 % - %
Operating Finance
Future minimum lease payments Leases Leases Total
2020 $ 172,322 $ 96,639 $ 268,961
2021 137,854 135,212 273,066
2022 10,075 59,281 69,356
2023 - 21,824 21,824
Total future minimum lease payments 320,251 312,956 633,207
Less: Amount representing interest (8,162 ) (9,998 ) (18,160 )
Present value of lease liabilities 312,089 302,958 615,047
Less: current portion (257,447 ) (154,499 ) (411,946 )
Long-term portion $ 54,642 $ 148,459 $ 203,1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8. PROPERTY AND EQUIPMENT Property and equipment consist of the following at:
June 30, December31,
2020 2019
Furniture, equipment and vehicles $ 845,327 $ 529,550
Less: accumulated depreciation (447,012 ) (396,661 )
Total $ 398,315 $ 132,889 Depreciation expense amounted
to $50,351 and $34,803 for the six months ended June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0</t>
        </is>
      </c>
    </row>
    <row r="3">
      <c r="A3" s="3" t="inlineStr">
        <is>
          <t>Goodwill and Intangible Assets Disclosure [Abstract]</t>
        </is>
      </c>
    </row>
    <row r="4">
      <c r="A4" s="4" t="inlineStr">
        <is>
          <t>GOODWILL AND INTANGIBLES</t>
        </is>
      </c>
      <c r="B4" s="4" t="inlineStr">
        <is>
          <t xml:space="preserve">9. GOODWILL AND INTANGIBLES Goodwill consists of approximately
$10,419,000 resulting from the excess of the consideration paid and the fair value of net tangible and intangible assets acquired
from the Func Food Acquisition (see Note 10). As detailed in Note 10 goodwill increased by $395,000. There was no further activity
related to goodwill during the six months ended June 30, 2020. Intangible assets consist of
acquired customer relationships and brands from the Func Food Acquisition. The gross carrying amount and accumulated amortization
of intangible assets were as follows as of June 30, 2020 and December 31, 2019:
June 30, December 31,
2020 2019
Intangible assets subject to amortization
Customer relationships gross carrying amount $ 14,006,244 $ 14,006,244
Less: accumulated amortization (284,030 ) -
Total $ 13,722,214 $ 14,006,244
Intangible assets not subject to amortization
Brands total carrying amount $ 3,166,756 $ 3,166,756
Total Intangibles $ 16,888,970 $ 17,173,000 Customer relationships are amortized
over an estimated useful life of 25 years and brands have an indefinite life. Amortization expense for the six months ended June
30, 2020 was $284,030. There was no amortization expense related to intangible assets for the six months ended June 30, 2019. Other fluctuations in the amounts
of intangible assets are due to currency translation adjustments. The following is the future
estimated amortization expense related to customer relationships:
As of June 30, 2020:
2020 $ 280,189
2021 560,378
2022 560,378
2023 560,378
2024 560,378
Thereafter 11,200,513
$ 13,722,2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European Operations</t>
        </is>
      </c>
      <c r="B1" s="2" t="inlineStr">
        <is>
          <t>6 Months Ended</t>
        </is>
      </c>
    </row>
    <row r="2">
      <c r="B2" s="2" t="inlineStr">
        <is>
          <t>Jun. 30, 2020</t>
        </is>
      </c>
    </row>
    <row r="3">
      <c r="A3" s="3" t="inlineStr">
        <is>
          <t>Acquisitioneuropean Operations [Abstract]</t>
        </is>
      </c>
    </row>
    <row r="4">
      <c r="A4" s="4" t="inlineStr">
        <is>
          <t>ACQUISITION-EUROPEAN OPERATIONS</t>
        </is>
      </c>
      <c r="B4" s="4" t="inlineStr">
        <is>
          <t>10. ACQUISITION-EUROPEAN OPERATIONS The Company acquired 100% of
Func Food Group, Oyj (“ Func Food Acquisition Func Food is a marketer and
distributor of nutritional supplements, health food products, and beverages that support sport activities and healthy living and
lifestyles in Finland, Sweden, and Norway. Func Food has been the Nordic distributor of Celsius products since 2015 and, as a result
of the acquisition, the Company expects to further increase its Nordic market share by leveraging collaborations, revamping its
marketing strategy and focusing on core products. It also expects to reduce costs through economies of scale. The Company recorded the acquisition
in accordance with ASC-805, pertaining to business combinations. The following table summarizes the consideration paid for Func
Food and the amounts of the assets acquired at fair market value and liabilities assumed recognized at the Acquisition date.
Acquisition consideration
Cash $ 14,188,056
Bonds payable 8,356,958
Settlement of pre-existing debt 4,515,687
Total consideration transferred 27,060,701
Assets acquired and liabilities assumed
Accounts receivable $ 1,300,468
Inventories 2,161,067
Prepaid expenses and other current assets 331,774
Property and equipment 616
Right of use asset 806,572
Other long-term assets 101,413
Intangible assets-Customer relationships 14,050,000
Intangible assets-Brands 3,123,000
Accounts payable and accrued expenses (3,489,080 )
Lease liability Obligations (817,041 )
Other current liabilities (927,088 )
Total identifiable net assets $ 16,641,701
Goodwill $ 10,419,000 During the three months ended
June 30, 2020, goodwill increased by approximately $395,000 due to an additional liability that the Company assumed from the Func
Food Acquisition. The additional liability consisted of charges related to an uncertain fiscal position reflected in a 2016 filing.
This increase in liabilities and goodwill was recorded as a measurement period adjustment to the net assets acquired from the Func
Food Acquisition. The additional liability is reflected in other current liabilities. For the three and six months
ended June 30, 2020, the amount of revenue of Func Food that is included in the Company’s consolidated income statement was
approximately $8,500,000 and $17,024,000, respectively, and the amount of earnings of Func Food for the same periods was approximately
$654,000 and a loss of $716,000, respectively. On a pro forma basis, if the
Acquisition had occurred on January 1, 2019, the Company’s total consolidated revenue for the three and six months ended
June 30, 2019 would have been $23.1 million and $44.6 million, respectively. For the same periods, pro forma consolidated earnings
would have been $(4.4) million and $4.4 million, respectively. Pro forma earnings include adjustments to reflect the additional
amortization that would have been charged for the intangible assets recognized in the Acquisition. Pro forma earnings for the three
and six months ended June 30, 2019 also include historical, non-recurring expenses of Func Food amounting to approximately $2.2
million and $4.5 million, respectively, which are not expected to have an ongoing effect after the Acquisition. These non-recurring
expenses related to inventory impairment, restructuring, and interest on debt that was restructured as part of the Acquisition.
Consequently, had these non-recurring expenses not been incurred, pro forma earnings for the three and six months ended June 30,
2019 would have amounted to ($2.2) million and $8.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Payables and Accruals [Abstract]</t>
        </is>
      </c>
    </row>
    <row r="4">
      <c r="A4" s="4" t="inlineStr">
        <is>
          <t>ACCOUNTS PAYABLE AND ACCRUED EXPENSES</t>
        </is>
      </c>
      <c r="B4" s="4" t="inlineStr">
        <is>
          <t xml:space="preserve">11. ACCOUNTS PAYABLE AND ACCRUED
EXPENSES Accounts payable and accrued expenses consist of
the following at:
June 30, December 31,
2020 2019
Accounts payable $ 8,792,735 $ 10,159,900
Accrued expenses 11,356,566 7,132,747
Total $ 20,149,301 $ 17,292,6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iabilities</t>
        </is>
      </c>
      <c r="B1" s="2" t="inlineStr">
        <is>
          <t>6 Months Ended</t>
        </is>
      </c>
    </row>
    <row r="2">
      <c r="B2" s="2" t="inlineStr">
        <is>
          <t>Jun. 30, 2020</t>
        </is>
      </c>
    </row>
    <row r="3">
      <c r="A3" s="3" t="inlineStr">
        <is>
          <t>Other Liabilities and Financial Instruments Subject to Mandatory Redemption [Abstract]</t>
        </is>
      </c>
    </row>
    <row r="4">
      <c r="A4" s="4" t="inlineStr">
        <is>
          <t>OTHER LIABILITIES</t>
        </is>
      </c>
      <c r="B4" s="4" t="inlineStr">
        <is>
          <t xml:space="preserve">12. OTHER LIABILITIES Other current liabilities consist of the following
at:
June 30, December 31,
2020 2019
Other Liabilities-State Beverage Container Deposit $ 561,617 $ 107,399
Total $ 561,617 $ 107,3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nds Payable</t>
        </is>
      </c>
      <c r="B1" s="2" t="inlineStr">
        <is>
          <t>6 Months Ended</t>
        </is>
      </c>
    </row>
    <row r="2">
      <c r="B2" s="2" t="inlineStr">
        <is>
          <t>Jun. 30, 2020</t>
        </is>
      </c>
    </row>
    <row r="3">
      <c r="A3" s="3" t="inlineStr">
        <is>
          <t>Bonds Payable [Abstract]</t>
        </is>
      </c>
    </row>
    <row r="4">
      <c r="A4" s="4" t="inlineStr">
        <is>
          <t>BONDS PAYABLE</t>
        </is>
      </c>
      <c r="B4" s="4" t="inlineStr">
        <is>
          <t xml:space="preserve">13. BONDS PAYABLE Bonds payable consists of the following as of:
June 30, December 31,
2020 2019
Bonds issued as part of the purchase consideration to acquire Func Food (see Note 10). The Bonds are Euro-denominated, unregistered, and were issued on October 25, 2019 at an initial nominal amount of approximately $9.1 million, less discount and issuance costs of approximately $0.7 million. The Bonds accrue interest at a stated interest rate of 6.00% per annum, due semi-annually in arrears, with the first interest payment due on April 30, 2020. The maturity date of the Bonds is October 30, 2020. The Bonds are carried at the nominal amount, less any unamortized discount and issuance costs. The original issuance discount amounted to approximately $381,000. The discount is amortized using the effective interest rate method. As of June 30, 2020, the unamortized balance of the discount is approximately $162,000. Amortization of the discount was approximately $219,000 for the six months ended June 30, 2020. The bond issuance costs amounted to $188,000. The issuance costs are being amortized over a straight-line basis, given the short-term nature and that it does not result in a material difference from applying the effective interest rate method. Amortization of the total bond discounts for the six months ended June 30, 2020 was $327,451. Fluctuations in currency resulted in a translation gain of $8,464, for the six months ended June 30, 2020 and a translation loss of $398,000 from inception to December 31, 2019.
Upon maturity of the Bonds, the Company may, at its own election, convert up to 50% of the outstanding nominal amount of the Bonds into shares of common stock of the Company, at a conversion price relative to the 30-day weighted-average trading price of the Company’s common shares prior to the Acquisition.
At the Company’s election, the Bonds are callable at 103% at any time. Additionally, mandatory prepayments would be required in the event of either i) a capital raise consummated by the Company or ii) the sale of a certain product line of Func Food. To the fullest extent possible, the net proceeds derived from either event must first be applied towards prepayment of the bonds at 103%, plus any accrued but unpaid interest on the repaid amount.
The Bonds are unsubordinated and are guaranteed by Func Food and its direct and indirect subsidiaries. The Bonds are secured by substantially all the assets of Func Food. The Bonds contain certain financial covenants that are specific to Func Food, mainly related to minimum cash requirements at the end of each quarter. As of June 30, 2020, Func Food is in compliance with these covenants. $ 8,953,266 $ 8,634,279
Total Bonds Payable $ 8,953,266 $ 8,634,2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Consolidated Balance Sheets - USD ($)</t>
        </is>
      </c>
      <c r="B1" s="2" t="inlineStr">
        <is>
          <t>Jun. 30, 2020</t>
        </is>
      </c>
      <c r="C1" s="2" t="inlineStr">
        <is>
          <t>Dec. 31, 2019</t>
        </is>
      </c>
      <c r="D1" s="2" t="inlineStr">
        <is>
          <t>[1]</t>
        </is>
      </c>
    </row>
    <row r="2">
      <c r="A2" s="3" t="inlineStr">
        <is>
          <t>ASSETS</t>
        </is>
      </c>
    </row>
    <row r="3">
      <c r="A3" s="4" t="inlineStr">
        <is>
          <t>Cash</t>
        </is>
      </c>
      <c r="B3" s="6" t="n">
        <v>20110815</v>
      </c>
      <c r="C3" s="6" t="n">
        <v>23090682</v>
      </c>
    </row>
    <row r="4">
      <c r="A4" s="4" t="inlineStr">
        <is>
          <t>Accounts receivable-net (note 2)</t>
        </is>
      </c>
      <c r="B4" s="5" t="n">
        <v>12221985</v>
      </c>
      <c r="C4" s="5" t="n">
        <v>7774618</v>
      </c>
    </row>
    <row r="5">
      <c r="A5" s="4" t="inlineStr">
        <is>
          <t>Note receivable-current (note 6)</t>
        </is>
      </c>
      <c r="B5" s="5" t="n">
        <v>1742841</v>
      </c>
      <c r="C5" s="5" t="n">
        <v>1181116</v>
      </c>
    </row>
    <row r="6">
      <c r="A6" s="4" t="inlineStr">
        <is>
          <t>Inventories-net (note 4)</t>
        </is>
      </c>
      <c r="B6" s="5" t="n">
        <v>23512418</v>
      </c>
      <c r="C6" s="5" t="n">
        <v>15292349</v>
      </c>
    </row>
    <row r="7">
      <c r="A7" s="4" t="inlineStr">
        <is>
          <t>Prepaid expenses and other current assets (note 5)</t>
        </is>
      </c>
      <c r="B7" s="5" t="n">
        <v>4312554</v>
      </c>
      <c r="C7" s="5" t="n">
        <v>4170136</v>
      </c>
    </row>
    <row r="8">
      <c r="A8" s="4" t="inlineStr">
        <is>
          <t>Total current assets</t>
        </is>
      </c>
      <c r="B8" s="5" t="n">
        <v>61900613</v>
      </c>
      <c r="C8" s="5" t="n">
        <v>51508901</v>
      </c>
    </row>
    <row r="9">
      <c r="A9" s="4" t="inlineStr">
        <is>
          <t>Notes Receivable (note 6)</t>
        </is>
      </c>
      <c r="B9" s="5" t="n">
        <v>8714205</v>
      </c>
      <c r="C9" s="5" t="n">
        <v>10630040</v>
      </c>
    </row>
    <row r="10">
      <c r="A10" s="4" t="inlineStr">
        <is>
          <t>Property and equipment-net (note 8)</t>
        </is>
      </c>
      <c r="B10" s="5" t="n">
        <v>398315</v>
      </c>
      <c r="C10" s="5" t="n">
        <v>132889</v>
      </c>
    </row>
    <row r="11">
      <c r="A11" s="4" t="inlineStr">
        <is>
          <t>Right of use assets</t>
        </is>
      </c>
      <c r="B11" s="5" t="n">
        <v>524150</v>
      </c>
      <c r="C11" s="5" t="n">
        <v>809466</v>
      </c>
    </row>
    <row r="12">
      <c r="A12" s="4" t="inlineStr">
        <is>
          <t>Long term security deposits</t>
        </is>
      </c>
      <c r="B12" s="5" t="n">
        <v>53523</v>
      </c>
      <c r="C12" s="5" t="n">
        <v>104134</v>
      </c>
    </row>
    <row r="13">
      <c r="A13" s="4" t="inlineStr">
        <is>
          <t>Intangibles (note 9)</t>
        </is>
      </c>
      <c r="B13" s="5" t="n">
        <v>16888970</v>
      </c>
      <c r="C13" s="5" t="n">
        <v>17173000</v>
      </c>
    </row>
    <row r="14">
      <c r="A14" s="4" t="inlineStr">
        <is>
          <t>Goodwill (note 9)</t>
        </is>
      </c>
      <c r="B14" s="5" t="n">
        <v>10419321</v>
      </c>
      <c r="C14" s="5" t="n">
        <v>10023806</v>
      </c>
    </row>
    <row r="15">
      <c r="A15" s="4" t="inlineStr">
        <is>
          <t>Total Assets</t>
        </is>
      </c>
      <c r="B15" s="5" t="n">
        <v>98899097</v>
      </c>
      <c r="C15" s="5" t="n">
        <v>90382236</v>
      </c>
    </row>
    <row r="16">
      <c r="A16" s="3" t="inlineStr">
        <is>
          <t>LIABILITIES AND STOCKHOLDERS’ EQUITY</t>
        </is>
      </c>
    </row>
    <row r="17">
      <c r="A17" s="4" t="inlineStr">
        <is>
          <t>Accounts payable and accrued expenses (note 11)</t>
        </is>
      </c>
      <c r="B17" s="5" t="n">
        <v>20149301</v>
      </c>
      <c r="C17" s="5" t="n">
        <v>17292647</v>
      </c>
    </row>
    <row r="18">
      <c r="A18" s="4" t="inlineStr">
        <is>
          <t>Lease liability obligation (note 7)</t>
        </is>
      </c>
      <c r="B18" s="5" t="n">
        <v>411946</v>
      </c>
      <c r="C18" s="5" t="n">
        <v>649074</v>
      </c>
    </row>
    <row r="19">
      <c r="A19" s="4" t="inlineStr">
        <is>
          <t>Bonds payable-net (note 13)</t>
        </is>
      </c>
      <c r="B19" s="5" t="n">
        <v>8953266</v>
      </c>
      <c r="C19" s="5" t="n">
        <v>8634279</v>
      </c>
    </row>
    <row r="20">
      <c r="A20" s="4" t="inlineStr">
        <is>
          <t>Other current liabilities (note 12)</t>
        </is>
      </c>
      <c r="B20" s="5" t="n">
        <v>561617</v>
      </c>
      <c r="C20" s="5" t="n">
        <v>107399</v>
      </c>
    </row>
    <row r="21">
      <c r="A21" s="4" t="inlineStr">
        <is>
          <t>Total current liabilities</t>
        </is>
      </c>
      <c r="B21" s="5" t="n">
        <v>30076130</v>
      </c>
      <c r="C21" s="5" t="n">
        <v>26683399</v>
      </c>
    </row>
    <row r="22">
      <c r="A22" s="4" t="inlineStr">
        <is>
          <t>Lease liability obligation (note 7)</t>
        </is>
      </c>
      <c r="B22" s="5" t="n">
        <v>203101</v>
      </c>
      <c r="C22" s="5" t="n">
        <v>239848</v>
      </c>
    </row>
    <row r="23">
      <c r="A23" s="4" t="inlineStr">
        <is>
          <t>Total Liabilities</t>
        </is>
      </c>
      <c r="B23" s="5" t="n">
        <v>30279231</v>
      </c>
      <c r="C23" s="5" t="n">
        <v>26923247</v>
      </c>
    </row>
    <row r="24">
      <c r="A24" s="4" t="inlineStr">
        <is>
          <t>Commitments and contingences (note 17)</t>
        </is>
      </c>
      <c r="B24" s="4" t="inlineStr">
        <is>
          <t xml:space="preserve"> </t>
        </is>
      </c>
      <c r="C24" s="4" t="inlineStr">
        <is>
          <t xml:space="preserve"> </t>
        </is>
      </c>
    </row>
    <row r="25">
      <c r="A25" s="4" t="inlineStr">
        <is>
          <t>Common stock, $0.001 par value; 100,000,000 shares authorized, 69,562,501 and 68,941,311 shares issued and outstanding at June 30, 2020 and December 31, 2019, respectively (note 15)</t>
        </is>
      </c>
      <c r="B25" s="5" t="n">
        <v>69563</v>
      </c>
      <c r="C25" s="5" t="n">
        <v>68942</v>
      </c>
    </row>
    <row r="26">
      <c r="A26" s="4" t="inlineStr">
        <is>
          <t>Additional paid-in capital</t>
        </is>
      </c>
      <c r="B26" s="5" t="n">
        <v>130832040</v>
      </c>
      <c r="C26" s="5" t="n">
        <v>127552998</v>
      </c>
    </row>
    <row r="27">
      <c r="A27" s="4" t="inlineStr">
        <is>
          <t>Accumulated other comprehensive loss</t>
        </is>
      </c>
      <c r="B27" s="5" t="n">
        <v>-976691</v>
      </c>
      <c r="C27" s="5" t="n">
        <v>-753520</v>
      </c>
    </row>
    <row r="28">
      <c r="A28" s="4" t="inlineStr">
        <is>
          <t>Accumulated deficit</t>
        </is>
      </c>
      <c r="B28" s="5" t="n">
        <v>-61305046</v>
      </c>
      <c r="C28" s="5" t="n">
        <v>-63409431</v>
      </c>
    </row>
    <row r="29">
      <c r="A29" s="4" t="inlineStr">
        <is>
          <t>Total Stockholders' Equity</t>
        </is>
      </c>
      <c r="B29" s="5" t="n">
        <v>68619866</v>
      </c>
      <c r="C29" s="5" t="n">
        <v>63458989</v>
      </c>
    </row>
    <row r="30">
      <c r="A30" s="4" t="inlineStr">
        <is>
          <t>Total Liabilities and Stockholders' Equity</t>
        </is>
      </c>
      <c r="B30" s="6" t="n">
        <v>98899097</v>
      </c>
      <c r="C30" s="6" t="n">
        <v>90382236</v>
      </c>
    </row>
    <row r="31"/>
    <row r="32">
      <c r="A32" s="4" t="inlineStr">
        <is>
          <t>[1]</t>
        </is>
      </c>
      <c r="B32" s="4" t="inlineStr">
        <is>
          <t>Derived from Audited Consolidated Financial Statements</t>
        </is>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4. RELATED PARTY TRANSACTIONS The Company’s office is
rented from a company affiliated with CD Financial, LLC which is controlled by one of our major shareholders. Currently, the lease
expires on October 2020 with monthly rent of $12,826. The rental fee is commensurate with other properties available in the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15. STOCKHOLDERS’ EQUITY Issuance of common stock pursuant to exercise
of stock options During the six months ended
June 30, 2020, the Company issued an aggregate of 621,190 shares of its common stock pursuant to the exercise of stock options
granted under the Company’s 2015 Stock Incentive Plan. The Company received aggregate proceeds of $704,664 for 310,835 options
exercised for cash, with the balance of the options having been exercised on a “cashless” basis. During the six months ended
June 30, 2019, the Company issued an aggregate of 368,679 shares of its common stock pursuant to the exercise of stock options
granted under the Company’s 2015 Stock Incentive Plan. The Company received aggregate proceeds of $147,427 for 174,084 options
exercised for cash, with the balance of the options having been exercised on a “cashless”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16. STOCK-BASED COMPENSATION The Company adopted an Incentive
Stock Plan on January 18, 2007.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While the plan terminates 10 years after the adoption date, issued options have
their own schedule of termination. During 2013, the majority of the shareholders approved to increase the total available shares
in the plan from 2.5 million to 3.5 million shares of common stock. During May 2014, the majority of the shareholders approved
to increase the total available shares in the plan from 3.5 million to 4.25 million shares of common stock, during February 2015,
the majority of the shareholders approved to increase the total available shares in the plan from 4.25 million to 4.6 million shares
of common stock and during April 2015, the majority of the shareholders approved to increase the total available shares in the
plan from 4.6 million to 5.1 million shares of common stock. Upon exercise, shares of new common stock are issued by the Company. The Company adopted the 2015
Stock Incentive Plan on April 30, 2015.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The 2015 Plan permits the grant of options and shares for up to 5,000,000
shares. In addition, there is a provision for an annual increase of 15% to the shares included under the plan, with the shares
to be added on the first day of each calendar year, beginning on January 1, 2017. As of June 30, 2020, 998,100 shares are available. Under the 2015 Stock Option
Plan the Company has issued options to purchase approximately 6.16 million shares at an average price of $3.83 per share with a
fair value of $22.9 million. For the six months ended June 30, 2020 and 2019, the Company issued options to purchase 432,274 and
1.4 million shares. For the six months ended June 30, 2020 and 2019, the Company recognized an expense of approximately $2,575,000
and $2,454,000 respectively, of non-cash compensation expense (included in General and Administrative expense in the accompanying
Consolidated Statement of Operations) determined by application of a Black Scholes option pricing model with the following inputs:
exercise price, dividend yields, risk-free interest rate, and expected annual volatility. As of June 30, 2020, the Company had
approximately $4,400,000 of unrecognized pre-tax non-cash compensation expense, which the Company expects to recognize, based on
a weighted-average period of 3 years. The Company used straight-line amortization of compensation expense over the two to six-year
requisite service or vesting period of the grant. There are options to purchase approximately 2.80 million shares that are vested
as of June 30, 2020. The Company uses the Black-Scholes
option-pricing model to estimate the fair value of its stock option awards and warrant issuances. The calculation of the fair value
of the awards using the Black - Scholes option-pricing model is affected by the Company’s stock price on the date of grant
as well as assumptions regarding the following:
Six months ended June 30,
2020 2019
Expected volatility 69.18%-81.11 % 71%-121 %
Expected term 4.84-5.00 Years 4.02-5.00 Years
Risk-free interest rate 0.36% - 1.39 % 2.18% - 2.72 %
Forfeiture Rate 0.00 % 0.00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June 30, 2020 and changes during the period ending on that date is as follows:
Weighted
Aggregate Intrinsic Average
Shares Exercise Value Remaining
(000’s) Price $ ($ 000’s) Term (Yrs)
Options
Balance at December 31, 2019 6,528 $ 3.55 $ 8,978 6.58
Granted 432 $ 5.54
Exercised (661 ) $ 2.10
Forfeiture and cancelled (141 ) $ 3.87
Balance at June 30, 2020 6,158 $ 3.84 $ 48,854 6.71
Exercisable at June 30, 2020 2,806 $ 3.60 The following table summarizes information about
employee stock options outstanding at June 30, 2020:
Outstanding Options Vested Options
Number Number
Outstanding Exercisable
at Weighted Weighted at Weighted Weighted
June 30, Average Average June 30, Average Average
Range of 2020 Remaining Exercise 2019 Exercise Remaining
Exercise Price (000’s) Term Price $ (000’s) Price $ Term
$0.20 - $0.53 251 3.20 $ 0.31 251 $ 0.31 3.20
$0.65 - $1.80 77 4.66 $ 1.05 77 $ 1.05 4.66
$1.83 - $2.84 476 2.31 $ 2.05 476 $ 2.05 2.31
$3.20 - $6.20 5,354 7.29 $ 4.48 2,001 4.48 5.48
$7.20 - $22.00 0 0 $ 0 0 $ 0 0
Outstanding options 6,158 6.71 $ 3.60 2,806 $ 3.60 4.72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six months ended June 30, 2020 and 2019 is presented in the following table:
For the Six Months ended
June 30, 2020 June 30, 2019
Weighted Weighted
Average Average
(000’s) Grant Date (000’s) Grant Date
Shares Fair Value Shares Fair Value
Unvested at beginning of period 123,334 $ 3.34 38,889 $ -
Granted - - - -
Vested (33,334 ) 3.23 8,333 -
Unvested at end of period 90,000 $ 3.23 30,556 $ 3.64 Unrecognized compensation expense
related to outstanding restricted stock awards to employees and directors as of June 30, 2020 was $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7. COMMITMENTS AND CONTINGENCIES On April 8, 2019, Daniel Prescod
filed suit against Celsius Holdings, Inc., Case No. 19STCV09321, pending in Superior Court for the State of California, County
of Los Angeles (the “Prescod Litigation”). Daniel Prescod asserts that the Company’s use of citric acid in its
products while simultaneously claiming “no preservatives” violates California Consumer Legal Remedies Act, California
Business and Professions Code Section 17200, et seq., and California Business and Professions Code Section 17500, et seq., because
citric acid acts as a preservative. The Company does not use citric acid as a preservative in its products, but rather as a flavoring,
and therefore it believes that its “no preservatives” claim is fair and not deceptive. This matter is still in its
early stages and discovery has only just begun . On January 24, 2020, Evlution
Nutrition, LLC filed suit against Celsius Holdings, Inc., Case No. 0:20-cv-60159-BB, pending in federal court for the Southern
District of Florida, for trademark infringement (the “Evlution Litigation”). Evlution asserts that Celsius’ BCAA
dietary supplement product’s use of BCAA + ENERGY infringes upon Evlution’s registered trademarks. The Company believes
that Evlution’s trademarks are invalid, merely descriptive, and unenforceable and Celsius has filed a cancellation proceeding
regarding those trademarks with the Trademark Trial and Appeal Board, which has been stayed, but Celsius reasserted these claims
in counterclaims filed in the Evlution Litigation. The Company intends to defend against Evlution’s claims vigorously. This
matter is still in its early stages and discovery has only just begun. Since this matter is still in its initial stages, the Company
is unable to predict the outcome at this time. In June of 2020, McGovern Capital,
Inc. (“McGovern”) indicated that it intended to pursue a claim in arbitration related to its Representative Agreement
with Celsius Holdings, Inc. as amended by the first amendment dated August 6, 2016. Pursuant to the Representative Agreement, McGovern
is entitled to receive a fee of three percent (3%) of “Net Revenues” received by the Company’s from sales of
the Company’s Products in the People’s Republic of China for a period of four years from Initial Commercial Sale (which
was September 1, 2017). “Net Revenues” are defined in the Representative Agreement as “the Company’s revenues
net of actual discounts applied, credits and returns.” Effective January 1, 2019, the Company restructured its China operations
from a distribution arrangement with Qifeng Food Technology (Beijing) Co. Ltd. (“Qifeng”), to a license and royalty
arrangement and a loan, pursuant to which Qifeng will market and distribute the Company’s products in China, and Celsius
will receive an annual royalty payment. The Company intends to pay McGovern its percentage of the annual royalty payment, but McGovern
has objected claiming that McGovern is entitled to be paid commissions on the entire royalty payment and the amount of the loan
to Qifeng. The company has obtained two opinions pursuant to GAAP and related accounting rules indicating that its agreements with
Qifeng are not “Net Revenue” as it relates to the repayment of the investments which are accounted for as a note receivable
to the Company, and therefore that it has not breached any obligations to McGovern under its agreements. The Company intends to
defend against McGovern’s claims vigorously. This matter is still in its early stages and there has been no discovery. Since
this matter is still in its initial stages, the Company is unable to predict the outcome at this time. In addition to the foregoing,
from time to time, we may become party to litigation or other legal proceedings that we consider to be a part of the ordinary course
of our business. The Company has entered into
distribution agreements with liquidated damages in case the Company cancels the distribution agreements without cause. Cause has
been defined in various ways. It is management’s belief that no such agreement has created any liability as of June 30, 2020. Additionally, our business and
results of operations may be adversely affected by the pandemic and public health crises related to the COVID-19 outbreak which
is affecting the macro-economic environment. Please refer to Item 1.A. Risk Factor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8. SUBSEQUENT EVENTS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Basis
of Presentation and Principles of Consolidation – US GAAP</t>
        </is>
      </c>
    </row>
    <row r="5">
      <c r="A5" s="4" t="inlineStr">
        <is>
          <t>Significant Estimates</t>
        </is>
      </c>
      <c r="B5" s="4" t="inlineStr">
        <is>
          <t>Significant
Estimates</t>
        </is>
      </c>
    </row>
    <row r="6">
      <c r="A6" s="4" t="inlineStr">
        <is>
          <t>Reclassification of Prior Year Presentation</t>
        </is>
      </c>
      <c r="B6" s="4" t="inlineStr">
        <is>
          <t xml:space="preserve">Reclassification
of Prior Year Presentation – </t>
        </is>
      </c>
    </row>
    <row r="7">
      <c r="A7" s="4" t="inlineStr">
        <is>
          <t>Segment Reporting</t>
        </is>
      </c>
      <c r="B7" s="4" t="inlineStr">
        <is>
          <t>Segment
Reporting Disclosed About Segments of an Enterprise and Related Information.)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 of operations. Therefore,
the Company has determined that it operates in a single operating segment. For the six months ended June 30, 2020 and 2019 all
material assets and revenues of the Company were in the United States except as disclosed in Note 3.</t>
        </is>
      </c>
    </row>
    <row r="8">
      <c r="A8" s="4" t="inlineStr">
        <is>
          <t>Concentrations of Risk</t>
        </is>
      </c>
      <c r="B8" s="4" t="inlineStr">
        <is>
          <t>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June 30, 2020, the
Company had approximately $18.8 million in excess of the Federal Deposit Insurance Corporation limit. For
the six months ended June 30, 2020 and 2019, the Company had the following 10 percent or greater concentrations of revenue with
its customers:
2020 2019
A* 17.4 % 12.7 %
B* - 13.9 %
All other 82.6 % 73.4 %
Total 100.0 % 100.0 %
* Revenues
from customer A are derived from a customer located in the United States. Revenues from customer B were derived from a customer
located in Sweden which was acquired on October 25, 2019. Please refer to note 10, for further details. All other revenues were
mainly derived from customers in the United States. At
June 30, 2020 and December 31, 2019, the Company had the following 10 percent or greater concentrations of accounts receivable
with its customers:
2020 2019
A** 26.2 % 8.6 %
B** - 35.9 %
All other 73.8 % 55.5 %
Total 100.0 % 100.0 %
** Receivables
from customer A are obtained from a customer located in the United States. Receivables from customer B were derived from a customer
located in Sweden which was acquired on October 25, 2019. Please refer to note 10, for further details.</t>
        </is>
      </c>
    </row>
    <row r="9">
      <c r="A9" s="4" t="inlineStr">
        <is>
          <t>Cash Equivalents</t>
        </is>
      </c>
      <c r="B9" s="4" t="inlineStr">
        <is>
          <t>Cash
Equivalents</t>
        </is>
      </c>
    </row>
    <row r="10">
      <c r="A10" s="4" t="inlineStr">
        <is>
          <t>Receivable [Policy Text Block]</t>
        </is>
      </c>
      <c r="B10" s="4" t="inlineStr">
        <is>
          <t>Accounts
Receivable</t>
        </is>
      </c>
    </row>
    <row r="11">
      <c r="A11" s="4" t="inlineStr">
        <is>
          <t>Inventory, Policy [Policy Text Block]</t>
        </is>
      </c>
      <c r="B11" s="4" t="inlineStr">
        <is>
          <t>Inventories</t>
        </is>
      </c>
    </row>
    <row r="12">
      <c r="A12" s="4" t="inlineStr">
        <is>
          <t>Property and Equipmen</t>
        </is>
      </c>
      <c r="B12" s="4" t="inlineStr">
        <is>
          <t>Property
and Equipment</t>
        </is>
      </c>
    </row>
    <row r="13">
      <c r="A13" s="4" t="inlineStr">
        <is>
          <t>Impairment of Long-Lived Assets</t>
        </is>
      </c>
      <c r="B13" s="4" t="inlineStr">
        <is>
          <t>Impairment
of Long-Lived Assets</t>
        </is>
      </c>
    </row>
    <row r="14">
      <c r="A14" s="4" t="inlineStr">
        <is>
          <t>Goodwill</t>
        </is>
      </c>
      <c r="B14" s="4" t="inlineStr">
        <is>
          <t xml:space="preserve">Goodwill </t>
        </is>
      </c>
    </row>
    <row r="15">
      <c r="A15" s="4" t="inlineStr">
        <is>
          <t>Revenue Recognition</t>
        </is>
      </c>
      <c r="B15" s="4" t="inlineStr">
        <is>
          <t>Revenue
Recognition Revenue
is derived from the sale of beverage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Any discounts, slotting fees, sales incentives or similar arrangements with the customer are estimated at
time of sale and deducted from revenue. Sales taxes and other similar taxes are excluded from revenue.</t>
        </is>
      </c>
    </row>
    <row r="16">
      <c r="A16" s="4" t="inlineStr">
        <is>
          <t>Customer Advances</t>
        </is>
      </c>
      <c r="B16" s="4" t="inlineStr">
        <is>
          <t>Customer
Advances</t>
        </is>
      </c>
    </row>
    <row r="17">
      <c r="A17" s="4" t="inlineStr">
        <is>
          <t>Advertising Costs</t>
        </is>
      </c>
      <c r="B17" s="4" t="inlineStr">
        <is>
          <t>Advertising
Costs</t>
        </is>
      </c>
    </row>
    <row r="18">
      <c r="A18" s="4" t="inlineStr">
        <is>
          <t>Research and Development</t>
        </is>
      </c>
      <c r="B18" s="4" t="inlineStr">
        <is>
          <t xml:space="preserve">Research
and Development </t>
        </is>
      </c>
    </row>
    <row r="19">
      <c r="A19" s="4" t="inlineStr">
        <is>
          <t>Foreign Currency Translation</t>
        </is>
      </c>
      <c r="B19" s="4" t="inlineStr">
        <is>
          <t>Foreign
Currency Translation — Chinese-Yuan Norwegian-Krone Swedish-Krona Finland-Euro</t>
        </is>
      </c>
    </row>
    <row r="20">
      <c r="A20" s="4" t="inlineStr">
        <is>
          <t>Fair Value of Financial Instruments</t>
        </is>
      </c>
      <c r="B20" s="4" t="inlineStr">
        <is>
          <t>Fair
Value of Financial Instruments</t>
        </is>
      </c>
    </row>
    <row r="21">
      <c r="A21" s="4" t="inlineStr">
        <is>
          <t>Fair Value Measurements</t>
        </is>
      </c>
      <c r="B21" s="4" t="inlineStr">
        <is>
          <t>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June 30, 2020
and December 31, 2019.</t>
        </is>
      </c>
    </row>
    <row r="22">
      <c r="A22" s="4" t="inlineStr">
        <is>
          <t>Income Taxes</t>
        </is>
      </c>
      <c r="B22" s="4" t="inlineStr">
        <is>
          <t>Income
Taxes — Accounting for Uncertain Income Tax Positions.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t>
        </is>
      </c>
    </row>
    <row r="23">
      <c r="A23" s="4" t="inlineStr">
        <is>
          <t>Earnings per Share</t>
        </is>
      </c>
      <c r="B23" s="4" t="inlineStr">
        <is>
          <t xml:space="preserve">Earnings
per Share
For the three months For the six months
2020 2019 2020 2019
Net income (loss) available to common stockholders $ 1,558,334 $ (1,473,295 ) $ 2,104,385 $ 10,183,299
Adjustments for diluted earnings
Interest expense on convertible notes - - - 243,108
Amortization of discount on notes payable - - - 178,823
Diluted net income (loss) available to common stockholders $ 1,558,334 $ (1,473,295 ) $ 2,104,385 $ 10,605,230
Income (Loss) per share:
Basic $ 0.02 $ (0.03 ) $ 0.03 $ 0.18
Diluted $ 0.02 $ (0.03 ) $ 0.03 $ 0.17
Weighted average shares outstanding:
Basic 69,396,377 57,336,117 69,444,655 57,267,622
Diluted 71,473,065 57,336,117 71,073,534 61,817,621 </t>
        </is>
      </c>
    </row>
    <row r="24">
      <c r="A24" s="4" t="inlineStr">
        <is>
          <t>Share-Based Payments</t>
        </is>
      </c>
      <c r="B24" s="4" t="inlineStr">
        <is>
          <t xml:space="preserve">Share-Based
Payments </t>
        </is>
      </c>
    </row>
    <row r="25">
      <c r="A25" s="4" t="inlineStr">
        <is>
          <t>Cost of Sales</t>
        </is>
      </c>
      <c r="B25" s="4" t="inlineStr">
        <is>
          <t xml:space="preserve">Cost
of Sales </t>
        </is>
      </c>
    </row>
    <row r="26">
      <c r="A26" s="4" t="inlineStr">
        <is>
          <t>Operating Expenses</t>
        </is>
      </c>
      <c r="B26" s="4" t="inlineStr">
        <is>
          <t xml:space="preserve">Operating
Expenses </t>
        </is>
      </c>
    </row>
    <row r="27">
      <c r="A27" s="4" t="inlineStr">
        <is>
          <t>Shipping and Handling Costs</t>
        </is>
      </c>
      <c r="B27" s="4" t="inlineStr">
        <is>
          <t xml:space="preserve">Shipping
and Handling Costs </t>
        </is>
      </c>
    </row>
    <row r="28">
      <c r="A28" s="4" t="inlineStr">
        <is>
          <t>Recent Accounting Pronouncements</t>
        </is>
      </c>
      <c r="B28" s="4" t="inlineStr">
        <is>
          <t>Recent
Accounting Pronouncements The
Company adopts all applicable, new accounting pronouncements as of the specified effective dates. In
June 2016, the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Early adoption is permitted for interim and annual periods beginning
December 15, 2019. The Company is currently evaluating the potential impact of adopting this guidance on our consolidated financial
statements. On
January 1, 2020, the Company adopt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Adoption of
this ASU did not have a material effect on our consolidated financial statements. On
January 1, 2020, the Company adopted ASU No. 2018-13, Fair Value Measurements (Topic 820): Disclosure Framework Changes to the
Disclosure Requirements for Fair Value Measurement. The amendments in this update modify the disclosure requirements on fair value
measurements in Topic 820. Adoption of this ASU did not have a material effect on our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t>
        </is>
      </c>
    </row>
    <row r="29">
      <c r="A29" s="4" t="inlineStr">
        <is>
          <t>Liquidity</t>
        </is>
      </c>
      <c r="B29" s="4" t="inlineStr">
        <is>
          <t>Liquidity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 Furthermore,
our business and results of operations may be adversely affected by changes in the global macro-economic environment related to
the pandemic and public health crises related to the COVID-19 outbreak. Please refer to the Item 1.A. Risk Factors, for further
details regarding this situ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0</t>
        </is>
      </c>
    </row>
    <row r="3">
      <c r="A3" s="3" t="inlineStr">
        <is>
          <t>Accounting Policies [Abstract]</t>
        </is>
      </c>
    </row>
    <row r="4">
      <c r="A4" s="4" t="inlineStr">
        <is>
          <t>Schedule of revenue &amp; accounts receivable with customers</t>
        </is>
      </c>
      <c r="B4" s="4" t="inlineStr">
        <is>
          <t>2020 2019
A* 17.4 % 12.7 %
B* - 13.9 %
All other 82.6 % 73.4 %
Total 100.0 % 100.0 %
2020 2019
A** 26.2 % 8.6 %
B** - 35.9 %
All other 73.8 % 55.5 %
Total 100.0 % 100.0 %
** Receivables
from customer A are obtained from a customer located in the United States. Receivables from customer B were derived from a customer
located in Sweden which was acquired on October 25, 2019. Please refer to note 10, for further details.</t>
        </is>
      </c>
    </row>
    <row r="5">
      <c r="A5" s="4" t="inlineStr">
        <is>
          <t>Schedule of anti-dilutive shares</t>
        </is>
      </c>
      <c r="B5" s="4" t="inlineStr">
        <is>
          <t xml:space="preserve">For the three months For the six months
2020 2019 2020 2019
Net income (loss) available to common stockholders $ 1,558,334 $ (1,473,295 ) $ 2,104,385 $ 10,183,299
Adjustments for diluted earnings
Interest expense on convertible notes - - - 243,108
Amortization of discount on notes payable - - - 178,823
Diluted net income (loss) available to common stockholders $ 1,558,334 $ (1,473,295 ) $ 2,104,385 $ 10,605,230
Income (Loss) per share:
Basic $ 0.02 $ (0.03 ) $ 0.03 $ 0.18
Diluted $ 0.02 $ (0.03 ) $ 0.03 $ 0.17
Weighted average shares outstanding:
Basic 69,396,377 57,336,117 69,444,655 57,267,622
Diluted 71,473,065 57,336,117 71,073,534 61,817,6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6 Months Ended</t>
        </is>
      </c>
    </row>
    <row r="2">
      <c r="B2" s="2" t="inlineStr">
        <is>
          <t>Jun. 30, 2020</t>
        </is>
      </c>
    </row>
    <row r="3">
      <c r="A3" s="3" t="inlineStr">
        <is>
          <t>Revenue [Abstract]</t>
        </is>
      </c>
    </row>
    <row r="4">
      <c r="A4" s="4" t="inlineStr">
        <is>
          <t>Schedule of net sales by reporting segment</t>
        </is>
      </c>
      <c r="B4" s="4" t="inlineStr">
        <is>
          <t xml:space="preserve">For the six months ended
June 30, June 30,
2020 2019
North America $ 40,192,360 $ 25,841,837
Europe 17,272,080 4,260,977
Asia 594,384 434,045
Other 163,292 70,720
Net sales $ 58,222,116 $ 30,607,5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June 30, December 31,
2020 2019
Finished goods $ 21,178,188 $ 12,990,044
Raw Materials 3,062,408 3,167,853
Less: Inventory allowance for excess and obsolete products (728,178 ) (865,548 )
Inventories $ 23,512,418 $ 15,292,3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6 Months Ended</t>
        </is>
      </c>
    </row>
    <row r="2">
      <c r="B2" s="2" t="inlineStr">
        <is>
          <t>Jun. 30, 2020</t>
        </is>
      </c>
    </row>
    <row r="3">
      <c r="A3" s="3" t="inlineStr">
        <is>
          <t>Note Receivable [Abstract]</t>
        </is>
      </c>
    </row>
    <row r="4">
      <c r="A4" s="4" t="inlineStr">
        <is>
          <t>Schedule of note receivable</t>
        </is>
      </c>
      <c r="B4" s="4" t="inlineStr">
        <is>
          <t xml:space="preserve">June 30, December 31,
2020 2019
Note Receivable-current $ 1,742,841 $ 1,181,116
Note Receivable-non-current 8,714,205 10,630,041
Total Note Receivable $ 10,457,046 $ 11,811,1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authorized</t>
        </is>
      </c>
      <c r="B4" s="5" t="n">
        <v>100000000</v>
      </c>
      <c r="C4" s="5" t="n">
        <v>100000000</v>
      </c>
    </row>
    <row r="5">
      <c r="A5" s="4" t="inlineStr">
        <is>
          <t>Common stock, issued</t>
        </is>
      </c>
      <c r="B5" s="5" t="n">
        <v>69562501</v>
      </c>
      <c r="C5" s="5" t="n">
        <v>68941311</v>
      </c>
    </row>
    <row r="6">
      <c r="A6" s="4" t="inlineStr">
        <is>
          <t>Common stock, outstanding</t>
        </is>
      </c>
      <c r="B6" s="5" t="n">
        <v>69562501</v>
      </c>
      <c r="C6" s="5" t="n">
        <v>68941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Disclosure Text Block [Abstract]</t>
        </is>
      </c>
    </row>
    <row r="4">
      <c r="A4" s="4" t="inlineStr">
        <is>
          <t>Schedule of components of lease costs</t>
        </is>
      </c>
      <c r="B4" s="4" t="inlineStr">
        <is>
          <t xml:space="preserve">Three months ended Three months ended
June 30, 2020 June 30, 2019
Operating Finance Operating Finance
Leases Leases Leases Leases
Lease cost in general and administrative expenses:
Operating lease expense $ 97,873 $ - $ 39,386 $ -
Amortization of finance lease ROU assets 102,399 - -
Total lease cost in general and administrative expenses 97,873 102,399 39,386 -
Lease cost in other expense:
Interest on finance lease liabilities - 3,207 - -
Total lease cost in other expense - 3,207 - -
Total lease cost $ 97,873 $ 105,606 $ 39,386 -
Six months ended Six months ended
June 30, 2020 June 30, 2019
Operating Finance Operating Finance
Leases Leases Leases Leases
Lease cost in general and administrative expenses:
Operating lease expense $ 193,255 $ - $ 79,385 $ -
Amortization of finance lease ROU assets - 237,922 - -
Total lease cost in general and administrative expenses 193,255 237,922 79,385 -
Lease cost in other expense:
Interest on finance lease liabilities - 6,742 - -
Total lease cost in other expense - 6,742 - -
Total lease cost $ 193,255 $ 244,664 $ 79,385 - </t>
        </is>
      </c>
    </row>
    <row r="5">
      <c r="A5" s="4" t="inlineStr">
        <is>
          <t>Schedule of cash flow information related to leases</t>
        </is>
      </c>
      <c r="B5" s="4" t="inlineStr">
        <is>
          <t>Six months ended
June 30,
2020 2019
Leasing activity in cash flows from operating activities:
Operating leases (193,893 ) (74,714 )
Interest payments on finance lease liabilities (6,742 ) -
Total leasing activity in cash flows from operating activities (200,635 ) (74,714 )
Leasing activity in cash flows from financing activities:
Principal payments on finance lease liabilities (222,052 ) -
Total leasing activity in cash flows from financing activities: (222,052 ) (74,714 )</t>
        </is>
      </c>
    </row>
    <row r="6">
      <c r="A6" s="4" t="inlineStr">
        <is>
          <t>Schedule of weightesd average remaining lease term and weighted average discount rate</t>
        </is>
      </c>
      <c r="B6" s="4" t="inlineStr">
        <is>
          <t>June 30, December 31,
2020 2019
Weighted average remaining lease term (years) - operating leases 1.1 0.8
Weighted average remaining lease term (years) - finance leases 1.4 -
Weighted average discount rate - operating leases 4.79 % 5.00 %
Weighted average discount rate - finance leases 4.06 % - %</t>
        </is>
      </c>
    </row>
    <row r="7">
      <c r="A7" s="4" t="inlineStr">
        <is>
          <t>Schedule of future annual minimum cash payments required under operating lease</t>
        </is>
      </c>
      <c r="B7" s="4" t="inlineStr">
        <is>
          <t xml:space="preserve">Operating Finance
Future minimum lease payments Leases Leases Total
2020 $ 172,322 $ 96,639 $ 268,961
2021 137,854 135,212 273,066
2022 10,075 59,281 69,356
2023 - 21,824 21,824
Total future minimum lease payments 320,251 312,956 633,207
Less: Amount representing interest (8,162 ) (9,998 ) (18,160 )
Present value of lease liabilities 312,089 302,958 615,047
Less: current portion (257,447 ) (154,499 ) (411,946 )
Long-term portion $ 54,642 $ 148,459 $ 203,1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June 30, December31,
2020 2019
Furniture, equipment and vehicles $ 845,327 $ 529,550
Less: accumulated depreciation (447,012 ) (396,661 )
Total $ 398,315 $ 132,8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s (Tables)</t>
        </is>
      </c>
      <c r="B1" s="2" t="inlineStr">
        <is>
          <t>6 Months Ended</t>
        </is>
      </c>
    </row>
    <row r="2">
      <c r="B2" s="2" t="inlineStr">
        <is>
          <t>Jun. 30, 2020</t>
        </is>
      </c>
    </row>
    <row r="3">
      <c r="A3" s="3" t="inlineStr">
        <is>
          <t>Goodwill and Intangible Assets Disclosure [Abstract]</t>
        </is>
      </c>
    </row>
    <row r="4">
      <c r="A4" s="4" t="inlineStr">
        <is>
          <t>Schedule of accumulated amortization intangible assets</t>
        </is>
      </c>
      <c r="B4" s="4" t="inlineStr">
        <is>
          <t xml:space="preserve">June 30, December 31,
2020 2019
Intangible assets subject to amortization
Customer relationships gross carrying amount $ 14,006,244 $ 14,006,244
Less: accumulated amortization (284,030 ) -
Total $ 13,722,214 $ 14,006,244
Intangible assets not subject to amortization
Brands total carrying amount $ 3,166,756 $ 3,166,756
Total Intangibles $ 16,888,970 $ 17,173,000 </t>
        </is>
      </c>
    </row>
    <row r="5">
      <c r="A5" s="4" t="inlineStr">
        <is>
          <t>Schedule future estimated amortization expense</t>
        </is>
      </c>
      <c r="B5" s="4" t="inlineStr">
        <is>
          <t xml:space="preserve">As of June 30, 2020:
2020 $ 280,189
2021 560,378
2022 560,378
2023 560,378
2024 560,378
Thereafter 11,200,513
$ 13,722,2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European Operations (Tables)</t>
        </is>
      </c>
      <c r="B1" s="2" t="inlineStr">
        <is>
          <t>6 Months Ended</t>
        </is>
      </c>
    </row>
    <row r="2">
      <c r="B2" s="2" t="inlineStr">
        <is>
          <t>Jun. 30, 2020</t>
        </is>
      </c>
    </row>
    <row r="3">
      <c r="A3" s="3" t="inlineStr">
        <is>
          <t>Acquisitioneuropean Operations [Abstract]</t>
        </is>
      </c>
    </row>
    <row r="4">
      <c r="A4" s="4" t="inlineStr">
        <is>
          <t>Schedule of assets acquired at fair market value and liabilities</t>
        </is>
      </c>
      <c r="B4" s="4" t="inlineStr">
        <is>
          <t xml:space="preserve">Acquisition consideration
Cash $ 14,188,056
Bonds payable 8,356,958
Settlement of pre-existing debt 4,515,687
Total consideration transferred 27,060,701
Assets acquired and liabilities assumed
Accounts receivable $ 1,300,468
Inventories 2,161,067
Prepaid expenses and other current assets 331,774
Property and equipment 616
Right of use asset 806,572
Other long-term assets 101,413
Intangible assets-Customer relationships 14,050,000
Intangible assets-Brands 3,123,000
Accounts payable and accrued expenses (3,489,080 )
Lease liability Obligations (817,041 )
Other current liabilities (927,088 )
Total identifiable net assets $ 16,641,701
Goodwill $ 10,419,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Payables and Accruals [Abstract]</t>
        </is>
      </c>
    </row>
    <row r="4">
      <c r="A4" s="4" t="inlineStr">
        <is>
          <t>Schedule of accounts payable and accrued expenses</t>
        </is>
      </c>
      <c r="B4" s="4" t="inlineStr">
        <is>
          <t xml:space="preserve">June 30, December 31,
2020 2019
Accounts payable $ 8,792,735 $ 10,159,900
Accrued expenses 11,356,566 7,132,747
Total $ 20,149,301 $ 17,292,6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6 Months Ended</t>
        </is>
      </c>
    </row>
    <row r="2">
      <c r="B2" s="2" t="inlineStr">
        <is>
          <t>Jun. 30, 2020</t>
        </is>
      </c>
    </row>
    <row r="3">
      <c r="A3" s="3" t="inlineStr">
        <is>
          <t>Other Liabilities and Financial Instruments Subject to Mandatory Redemption [Abstract]</t>
        </is>
      </c>
    </row>
    <row r="4">
      <c r="A4" s="4" t="inlineStr">
        <is>
          <t>Schedule of other liabilities</t>
        </is>
      </c>
      <c r="B4" s="4" t="inlineStr">
        <is>
          <t xml:space="preserve">June 30, December 31,
2020 2019
Other Liabilities-State Beverage Container Deposit $ 561,617 $ 107,399
Total $ 561,617 $ 107,3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nds Payable (Tables)</t>
        </is>
      </c>
      <c r="B1" s="2" t="inlineStr">
        <is>
          <t>6 Months Ended</t>
        </is>
      </c>
    </row>
    <row r="2">
      <c r="B2" s="2" t="inlineStr">
        <is>
          <t>Jun. 30, 2020</t>
        </is>
      </c>
    </row>
    <row r="3">
      <c r="A3" s="3" t="inlineStr">
        <is>
          <t>Bonds Payable [Abstract]</t>
        </is>
      </c>
    </row>
    <row r="4">
      <c r="A4" s="4" t="inlineStr">
        <is>
          <t>Schedule of bonds payable</t>
        </is>
      </c>
      <c r="B4" s="4" t="inlineStr">
        <is>
          <t xml:space="preserve">June 30, December 31,
2020 2019
Bonds issued as part of the purchase consideration to acquire Func Food (see Note 10). The Bonds are Euro-denominated, unregistered, and were issued on October 25, 2019 at an initial nominal amount of approximately $9.1 million, less discount and issuance costs of approximately $0.7 million. The Bonds accrue interest at a stated interest rate of 6.00% per annum, due semi-annually in arrears, with the first interest payment due on April 30, 2020. The maturity date of the Bonds is October 30, 2020. The Bonds are carried at the nominal amount, less any unamortized discount and issuance costs. The original issuance discount amounted to approximately $381,000. The discount is amortized using the effective interest rate method. As of June 30, 2020, the unamortized balance of the discount is approximately $162,000. Amortization of the discount was approximately $219,000 for the six months ended June 30, 2020. The bond issuance costs amounted to $188,000. The issuance costs are being amortized over a straight-line basis, given the short-term nature and that it does not result in a material difference from applying the effective interest rate method. Amortization of the total bond discounts for the six months ended June 30, 2020 was $327,451. Fluctuations in currency resulted in a translation gain of $8,464, for the six months ended June 30, 2020 and a translation loss of $398,000 from inception to December 31, 2019.
Upon maturity of the Bonds, the Company may, at its own election, convert up to 50% of the outstanding nominal amount of the Bonds into shares of common stock of the Company, at a conversion price relative to the 30-day weighted-average trading price of the Company’s common shares prior to the Acquisition.
At the Company’s election, the Bonds are callable at 103% at any time. Additionally, mandatory prepayments would be required in the event of either i) a capital raise consummated by the Company or ii) the sale of a certain product line of Func Food. To the fullest extent possible, the net proceeds derived from either event must first be applied towards prepayment of the bonds at 103%, plus any accrued but unpaid interest on the repaid amount.
The Bonds are unsubordinated and are guaranteed by Func Food and its direct and indirect subsidiaries. The Bonds are secured by substantially all the assets of Func Food. The Bonds contain certain financial covenants that are specific to Func Food, mainly related to minimum cash requirements at the end of each quarter. As of June 30, 2020, Func Food is in compliance with these covenants. $ 8,953,266 $ 8,634,279
Total Bonds Payable $ 8,953,266 $ 8,634,2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black - scholes option-pricing model valuation assumption</t>
        </is>
      </c>
      <c r="B4" s="4" t="inlineStr">
        <is>
          <t>Six months ended June 30,
2020 2019
Expected volatility 69.18%-81.11 % 71%-121 %
Expected term 4.84-5.00 Years 4.02-5.00 Years
Risk-free interest rate 0.36% - 1.39 % 2.18% - 2.72 %
Forfeiture Rate 0.00 % 0.00 %</t>
        </is>
      </c>
    </row>
    <row r="5">
      <c r="A5" s="4" t="inlineStr">
        <is>
          <t>Schedule of outstanding stock options</t>
        </is>
      </c>
      <c r="B5" s="4" t="inlineStr">
        <is>
          <t xml:space="preserve">Weighted
Aggregate Intrinsic Average
Shares Exercise Value Remaining
(000’s) Price $ ($ 000’s) Term (Yrs)
Options
Balance at December 31, 2019 6,528 $ 3.55 $ 8,978 6.58
Granted 432 $ 5.54
Exercised (661 ) $ 2.10
Forfeiture and cancelled (141 ) $ 3.87
Balance at June 30, 2020 6,158 $ 3.84 $ 48,854 6.71
Exercisable at June 30, 2020 2,806 $ 3.60 </t>
        </is>
      </c>
    </row>
    <row r="6">
      <c r="A6" s="4" t="inlineStr">
        <is>
          <t>Schedule of employee stock options outstanding</t>
        </is>
      </c>
      <c r="B6" s="4" t="inlineStr">
        <is>
          <t xml:space="preserve">Outstanding Options Vested Options
Number Number
Outstanding Exercisable
at Weighted Weighted at Weighted Weighted
June 30, Average Average June 30, Average Average
Range of 2020 Remaining Exercise 2019 Exercise Remaining
Exercise Price (000’s) Term Price $ (000’s) Price $ Term
$0.20 - $0.53 251 3.20 $ 0.31 251 $ 0.31 3.20
$0.65 - $1.80 77 4.66 $ 1.05 77 $ 1.05 4.66
$1.83 - $2.84 476 2.31 $ 2.05 476 $ 2.05 2.31
$3.20 - $6.20 5,354 7.29 $ 4.48 2,001 4.48 5.48
$7.20 - $22.00 0 0 $ 0 0 $ 0 0
Outstanding options 6,158 6.71 $ 3.60 2,806 $ 3.60 4.72 </t>
        </is>
      </c>
    </row>
    <row r="7">
      <c r="A7" s="4" t="inlineStr">
        <is>
          <t>Schedule of restricted stock awards</t>
        </is>
      </c>
      <c r="B7" s="4" t="inlineStr">
        <is>
          <t xml:space="preserve">For the Six Months ended
June 30, 2020 June 30, 2019
Weighted Weighted
Average Average
(000’s) Grant Date (000’s) Grant Date
Shares Fair Value Shares Fair Value
Unvested at beginning of period 123,334 $ 3.34 38,889 $ -
Granted - - - -
Vested (33,334 ) 3.23 8,333 -
Unvested at end of period 90,000 $ 3.23 30,556 $ 3.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Organization and Description of Business (Details)</t>
        </is>
      </c>
      <c r="B1" s="2" t="inlineStr">
        <is>
          <t>Oct. 25, 2019</t>
        </is>
      </c>
    </row>
    <row r="2">
      <c r="A2" s="3" t="inlineStr">
        <is>
          <t>Accounting Policies [Abstract]</t>
        </is>
      </c>
    </row>
    <row r="3">
      <c r="A3" s="4" t="inlineStr">
        <is>
          <t>Acquired percentage</t>
        </is>
      </c>
      <c r="B3"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55" customWidth="1" min="2" max="2"/>
    <col width="21" customWidth="1" min="3" max="3"/>
    <col width="21" customWidth="1" min="4" max="4"/>
    <col width="21" customWidth="1" min="5" max="5"/>
    <col width="27" customWidth="1" min="6" max="6"/>
    <col width="21" customWidth="1" min="7" max="7"/>
    <col width="21" customWidth="1" min="8" max="8"/>
    <col width="13" customWidth="1" min="9" max="9"/>
  </cols>
  <sheetData>
    <row r="1">
      <c r="A1" s="1" t="inlineStr">
        <is>
          <t>Basis of Presentation and Summary of Significant Accounting Policies (Details)</t>
        </is>
      </c>
      <c r="B1" s="2" t="inlineStr">
        <is>
          <t>3 Months Ended</t>
        </is>
      </c>
      <c r="F1" s="2" t="inlineStr">
        <is>
          <t>6 Months Ended</t>
        </is>
      </c>
      <c r="H1" s="2" t="inlineStr">
        <is>
          <t>12 Months Ended</t>
        </is>
      </c>
    </row>
    <row r="2">
      <c r="B2" s="2" t="inlineStr">
        <is>
          <t>Jun. 30, 2020USD ($)shares</t>
        </is>
      </c>
      <c r="C2" s="2" t="inlineStr">
        <is>
          <t>Mar. 31, 2020USD ($)</t>
        </is>
      </c>
      <c r="D2" s="2" t="inlineStr">
        <is>
          <t>Jun. 30, 2019USD ($)</t>
        </is>
      </c>
      <c r="E2" s="2" t="inlineStr">
        <is>
          <t>Mar. 31, 2019USD ($)</t>
        </is>
      </c>
      <c r="F2" s="2" t="inlineStr">
        <is>
          <t>Jun. 30, 2020USD ($)shares</t>
        </is>
      </c>
      <c r="G2" s="2" t="inlineStr">
        <is>
          <t>Jun. 30, 2019USD ($)</t>
        </is>
      </c>
      <c r="H2" s="2" t="inlineStr">
        <is>
          <t>Dec. 31, 2019USD ($)</t>
        </is>
      </c>
    </row>
    <row r="3">
      <c r="A3" s="3" t="inlineStr">
        <is>
          <t>Basis of Presentation and Summary of Significant Accounting Policies (Details) [Line Items]</t>
        </is>
      </c>
    </row>
    <row r="4">
      <c r="A4" s="4" t="inlineStr">
        <is>
          <t>Cash, Uninsured Amount</t>
        </is>
      </c>
      <c r="B4" s="6" t="n">
        <v>18800000</v>
      </c>
      <c r="F4" s="6" t="n">
        <v>18800000</v>
      </c>
    </row>
    <row r="5">
      <c r="A5" s="4" t="inlineStr">
        <is>
          <t>Allowance for doubtful accounts</t>
        </is>
      </c>
      <c r="B5" s="6" t="n">
        <v>514000</v>
      </c>
      <c r="F5" s="5" t="n">
        <v>514000</v>
      </c>
      <c r="H5" s="6" t="n">
        <v>292400</v>
      </c>
    </row>
    <row r="6">
      <c r="A6" s="4" t="inlineStr">
        <is>
          <t>Allowance including cost of revenue</t>
        </is>
      </c>
      <c r="F6" s="5" t="n">
        <v>728000</v>
      </c>
      <c r="H6" s="5" t="n">
        <v>865000</v>
      </c>
    </row>
    <row r="7">
      <c r="A7" s="4" t="inlineStr">
        <is>
          <t>Advertising expense</t>
        </is>
      </c>
      <c r="F7" s="5" t="n">
        <v>5900000</v>
      </c>
      <c r="G7" s="6" t="n">
        <v>3500000</v>
      </c>
    </row>
    <row r="8">
      <c r="A8" s="4" t="inlineStr">
        <is>
          <t>Research and development expense</t>
        </is>
      </c>
      <c r="F8" s="5" t="n">
        <v>231000</v>
      </c>
      <c r="G8" s="5" t="n">
        <v>161000</v>
      </c>
    </row>
    <row r="9">
      <c r="A9" s="4" t="inlineStr">
        <is>
          <t>Foreign Currency Translation</t>
        </is>
      </c>
      <c r="F9" s="6" t="n">
        <v>223000</v>
      </c>
      <c r="G9" s="5" t="n">
        <v>16500</v>
      </c>
    </row>
    <row r="10">
      <c r="A10" s="4" t="inlineStr">
        <is>
          <t>Income tax benefit</t>
        </is>
      </c>
      <c r="F10" s="5" t="n">
        <v>50</v>
      </c>
    </row>
    <row r="11">
      <c r="A11" s="4" t="inlineStr">
        <is>
          <t>Stock grants of options and shares (in Shares) | shares</t>
        </is>
      </c>
      <c r="F11" s="5" t="n">
        <v>5000000</v>
      </c>
    </row>
    <row r="12">
      <c r="A12" s="4" t="inlineStr">
        <is>
          <t>Increase in annual provision percentage</t>
        </is>
      </c>
      <c r="B12" s="4" t="inlineStr">
        <is>
          <t>15.00%</t>
        </is>
      </c>
      <c r="F12" s="4" t="inlineStr">
        <is>
          <t>15.00%</t>
        </is>
      </c>
    </row>
    <row r="13">
      <c r="A13" s="4" t="inlineStr">
        <is>
          <t>Total shares available (in Shares) | shares</t>
        </is>
      </c>
      <c r="B13" s="5" t="n">
        <v>998075</v>
      </c>
      <c r="F13" s="5" t="n">
        <v>998075</v>
      </c>
    </row>
    <row r="14">
      <c r="A14" s="4" t="inlineStr">
        <is>
          <t>Freight expense</t>
        </is>
      </c>
      <c r="F14" s="6" t="n">
        <v>4200000</v>
      </c>
      <c r="G14" s="5" t="n">
        <v>2700000</v>
      </c>
    </row>
    <row r="15">
      <c r="A15" s="4" t="inlineStr">
        <is>
          <t>Retained earnings accumulated deficit</t>
        </is>
      </c>
      <c r="B15" s="6" t="n">
        <v>-61305046</v>
      </c>
      <c r="F15" s="5" t="n">
        <v>-61305046</v>
      </c>
      <c r="H15" s="6" t="n">
        <v>-63409431</v>
      </c>
      <c r="I15" s="4" t="inlineStr">
        <is>
          <t>[1]</t>
        </is>
      </c>
    </row>
    <row r="16">
      <c r="A16" s="4" t="inlineStr">
        <is>
          <t>Net Income</t>
        </is>
      </c>
      <c r="B16" s="6" t="n">
        <v>1558334</v>
      </c>
      <c r="C16" s="6" t="n">
        <v>546051</v>
      </c>
      <c r="D16" s="6" t="n">
        <v>1473295</v>
      </c>
      <c r="E16" s="6" t="n">
        <v>11656594</v>
      </c>
      <c r="F16" s="5" t="n">
        <v>2104385</v>
      </c>
      <c r="G16" s="5" t="n">
        <v>10183299</v>
      </c>
    </row>
    <row r="17">
      <c r="A17" s="4" t="inlineStr">
        <is>
          <t>Net cash (used) in operating activities</t>
        </is>
      </c>
      <c r="F17" s="6" t="n">
        <v>-4246078</v>
      </c>
      <c r="G17" s="6" t="n">
        <v>-4487343</v>
      </c>
    </row>
    <row r="18">
      <c r="A18" s="4" t="inlineStr">
        <is>
          <t>Minimum [Member]</t>
        </is>
      </c>
    </row>
    <row r="19">
      <c r="A19" s="3" t="inlineStr">
        <is>
          <t>Basis of Presentation and Summary of Significant Accounting Policies (Details) [Line Items]</t>
        </is>
      </c>
    </row>
    <row r="20">
      <c r="A20" s="4" t="inlineStr">
        <is>
          <t>Property plant and equipment estimated useful life</t>
        </is>
      </c>
      <c r="F20" s="4" t="inlineStr">
        <is>
          <t>3 years</t>
        </is>
      </c>
    </row>
    <row r="21">
      <c r="A21" s="4" t="inlineStr">
        <is>
          <t>Maximum [Member]</t>
        </is>
      </c>
    </row>
    <row r="22">
      <c r="A22" s="3" t="inlineStr">
        <is>
          <t>Basis of Presentation and Summary of Significant Accounting Policies (Details) [Line Items]</t>
        </is>
      </c>
    </row>
    <row r="23">
      <c r="A23" s="4" t="inlineStr">
        <is>
          <t>Property plant and equipment estimated useful life</t>
        </is>
      </c>
      <c r="F23" s="4" t="inlineStr">
        <is>
          <t>7 years</t>
        </is>
      </c>
    </row>
    <row r="24"/>
    <row r="25">
      <c r="A25" s="4" t="inlineStr">
        <is>
          <t>[1]</t>
        </is>
      </c>
      <c r="B25" s="4" t="inlineStr">
        <is>
          <t>Derived from Audited Consolidated Financial Statements</t>
        </is>
      </c>
    </row>
  </sheetData>
  <mergeCells count="7">
    <mergeCell ref="A1:A2"/>
    <mergeCell ref="B1:E1"/>
    <mergeCell ref="F1:G1"/>
    <mergeCell ref="H1:I1"/>
    <mergeCell ref="H2:I2"/>
    <mergeCell ref="A24:I24"/>
    <mergeCell ref="B25:I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63" customWidth="1" min="2" max="2"/>
    <col width="15" customWidth="1" min="3" max="3"/>
    <col width="14" customWidth="1" min="4" max="4"/>
    <col width="15" customWidth="1" min="5" max="5"/>
    <col width="14" customWidth="1" min="6" max="6"/>
  </cols>
  <sheetData>
    <row r="1">
      <c r="A1" s="1" t="inlineStr">
        <is>
          <t>Consolidated Statements of Operations and Comprehensive Income (Unaudited)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Revenue (note 3)</t>
        </is>
      </c>
      <c r="C4" s="6" t="n">
        <v>30037227</v>
      </c>
      <c r="D4" s="6" t="n">
        <v>16121929</v>
      </c>
      <c r="E4" s="6" t="n">
        <v>58222116</v>
      </c>
      <c r="F4" s="6" t="n">
        <v>30607579</v>
      </c>
    </row>
    <row r="5">
      <c r="A5" s="4" t="inlineStr">
        <is>
          <t>Cost of revenue (note 2)</t>
        </is>
      </c>
      <c r="C5" s="5" t="n">
        <v>17024412</v>
      </c>
      <c r="D5" s="5" t="n">
        <v>9255898</v>
      </c>
      <c r="E5" s="5" t="n">
        <v>32207118</v>
      </c>
      <c r="F5" s="5" t="n">
        <v>18020490</v>
      </c>
    </row>
    <row r="6">
      <c r="A6" s="4" t="inlineStr">
        <is>
          <t>Gross profit</t>
        </is>
      </c>
      <c r="C6" s="5" t="n">
        <v>13012815</v>
      </c>
      <c r="D6" s="5" t="n">
        <v>6866031</v>
      </c>
      <c r="E6" s="5" t="n">
        <v>26014998</v>
      </c>
      <c r="F6" s="5" t="n">
        <v>12587089</v>
      </c>
    </row>
    <row r="7">
      <c r="A7" s="4" t="inlineStr">
        <is>
          <t>Selling and marketing expenses</t>
        </is>
      </c>
      <c r="C7" s="5" t="n">
        <v>7866871</v>
      </c>
      <c r="D7" s="5" t="n">
        <v>5561939</v>
      </c>
      <c r="E7" s="5" t="n">
        <v>15372918</v>
      </c>
      <c r="F7" s="5" t="n">
        <v>9162942</v>
      </c>
    </row>
    <row r="8">
      <c r="A8" s="4" t="inlineStr">
        <is>
          <t>General and administrative expenses</t>
        </is>
      </c>
      <c r="C8" s="5" t="n">
        <v>3654718</v>
      </c>
      <c r="D8" s="5" t="n">
        <v>2432746</v>
      </c>
      <c r="E8" s="5" t="n">
        <v>7902571</v>
      </c>
      <c r="F8" s="5" t="n">
        <v>5054848</v>
      </c>
    </row>
    <row r="9">
      <c r="A9" s="4" t="inlineStr">
        <is>
          <t>Total operating expenses</t>
        </is>
      </c>
      <c r="C9" s="5" t="n">
        <v>11521589</v>
      </c>
      <c r="D9" s="5" t="n">
        <v>7994685</v>
      </c>
      <c r="E9" s="5" t="n">
        <v>23275489</v>
      </c>
      <c r="F9" s="5" t="n">
        <v>14217790</v>
      </c>
    </row>
    <row r="10">
      <c r="A10" s="4" t="inlineStr">
        <is>
          <t>Income/(loss) from operations</t>
        </is>
      </c>
      <c r="C10" s="5" t="n">
        <v>1491226</v>
      </c>
      <c r="D10" s="5" t="n">
        <v>-1128654</v>
      </c>
      <c r="E10" s="5" t="n">
        <v>2739509</v>
      </c>
      <c r="F10" s="5" t="n">
        <v>-1630701</v>
      </c>
    </row>
    <row r="11">
      <c r="A11" s="4" t="inlineStr">
        <is>
          <t>Interest income on note receivable (note 6)</t>
        </is>
      </c>
      <c r="C11" s="5" t="n">
        <v>92485</v>
      </c>
      <c r="D11" s="5" t="n">
        <v>95377</v>
      </c>
      <c r="E11" s="5" t="n">
        <v>190019</v>
      </c>
      <c r="F11" s="5" t="n">
        <v>191770</v>
      </c>
    </row>
    <row r="12">
      <c r="A12" s="4" t="inlineStr">
        <is>
          <t>Interest on notes</t>
        </is>
      </c>
      <c r="D12" s="5" t="n">
        <v>-122714</v>
      </c>
      <c r="F12" s="5" t="n">
        <v>-243108</v>
      </c>
    </row>
    <row r="13">
      <c r="A13" s="4" t="inlineStr">
        <is>
          <t>Interest expense on bonds</t>
        </is>
      </c>
      <c r="C13" s="5" t="n">
        <v>-111419</v>
      </c>
      <c r="D13" s="4" t="inlineStr">
        <is>
          <t xml:space="preserve"> </t>
        </is>
      </c>
      <c r="E13" s="5" t="n">
        <v>-247437</v>
      </c>
    </row>
    <row r="14">
      <c r="A14" s="4" t="inlineStr">
        <is>
          <t>Interest on other obligations</t>
        </is>
      </c>
      <c r="C14" s="5" t="n">
        <v>-9981</v>
      </c>
      <c r="D14" s="5" t="n">
        <v>-4017</v>
      </c>
      <c r="E14" s="5" t="n">
        <v>-9981</v>
      </c>
      <c r="F14" s="5" t="n">
        <v>-8648</v>
      </c>
    </row>
    <row r="15">
      <c r="A15" s="4" t="inlineStr">
        <is>
          <t>Amortization of discount on notes payable</t>
        </is>
      </c>
      <c r="C15" s="4" t="inlineStr">
        <is>
          <t xml:space="preserve"> </t>
        </is>
      </c>
      <c r="D15" s="5" t="n">
        <v>-92883</v>
      </c>
      <c r="F15" s="5" t="n">
        <v>-178823</v>
      </c>
    </row>
    <row r="16">
      <c r="A16" s="4" t="inlineStr">
        <is>
          <t>Amortization of discount on bonds payable</t>
        </is>
      </c>
      <c r="C16" s="5" t="n">
        <v>-161382</v>
      </c>
      <c r="D16" s="4" t="inlineStr">
        <is>
          <t xml:space="preserve"> </t>
        </is>
      </c>
      <c r="E16" s="5" t="n">
        <v>-327451</v>
      </c>
    </row>
    <row r="17">
      <c r="A17" s="4" t="inlineStr">
        <is>
          <t>Amortization of intangibles</t>
        </is>
      </c>
      <c r="C17" s="5" t="n">
        <v>-140502</v>
      </c>
      <c r="D17" s="4" t="inlineStr">
        <is>
          <t xml:space="preserve"> </t>
        </is>
      </c>
      <c r="E17" s="5" t="n">
        <v>-284030</v>
      </c>
    </row>
    <row r="18">
      <c r="A18" s="4" t="inlineStr">
        <is>
          <t>Amortization of financial leases</t>
        </is>
      </c>
      <c r="C18" s="5" t="n">
        <v>-102399</v>
      </c>
      <c r="E18" s="5" t="n">
        <v>-239564</v>
      </c>
    </row>
    <row r="19">
      <c r="A19" s="4" t="inlineStr">
        <is>
          <t>Other miscellaneous income</t>
        </is>
      </c>
      <c r="C19" s="5" t="n">
        <v>29863</v>
      </c>
      <c r="D19" s="4" t="inlineStr">
        <is>
          <t xml:space="preserve"> </t>
        </is>
      </c>
      <c r="E19" s="5" t="n">
        <v>35203</v>
      </c>
    </row>
    <row r="20">
      <c r="A20" s="4" t="inlineStr">
        <is>
          <t>Gain on lease cancellations</t>
        </is>
      </c>
      <c r="C20" s="5" t="n">
        <v>152112</v>
      </c>
      <c r="E20" s="5" t="n">
        <v>152112</v>
      </c>
    </row>
    <row r="21">
      <c r="A21" s="4" t="inlineStr">
        <is>
          <t>Realized foreign exchange (loss)</t>
        </is>
      </c>
      <c r="C21" s="5" t="n">
        <v>197028</v>
      </c>
      <c r="D21" s="4" t="inlineStr">
        <is>
          <t xml:space="preserve"> </t>
        </is>
      </c>
      <c r="E21" s="5" t="n">
        <v>119105</v>
      </c>
    </row>
    <row r="22">
      <c r="A22" s="4" t="inlineStr">
        <is>
          <t>Gain/(loss) on investment repayment-China (Note Receivable Note 6)</t>
        </is>
      </c>
      <c r="C22" s="5" t="n">
        <v>121303</v>
      </c>
      <c r="D22" s="5" t="n">
        <v>-220404</v>
      </c>
      <c r="E22" s="5" t="n">
        <v>-23100</v>
      </c>
      <c r="F22" s="5" t="n">
        <v>12052809</v>
      </c>
    </row>
    <row r="23">
      <c r="A23" s="4" t="inlineStr">
        <is>
          <t>Total other income (expense)</t>
        </is>
      </c>
      <c r="C23" s="5" t="n">
        <v>67108</v>
      </c>
      <c r="D23" s="5" t="n">
        <v>-344641</v>
      </c>
      <c r="E23" s="5" t="n">
        <v>-635124</v>
      </c>
      <c r="F23" s="5" t="n">
        <v>11814000</v>
      </c>
    </row>
    <row r="24">
      <c r="A24" s="4" t="inlineStr">
        <is>
          <t>Net Income/(Loss)</t>
        </is>
      </c>
      <c r="C24" s="5" t="n">
        <v>1558334</v>
      </c>
      <c r="D24" s="5" t="n">
        <v>-1473295</v>
      </c>
      <c r="E24" s="5" t="n">
        <v>2104385</v>
      </c>
      <c r="F24" s="5" t="n">
        <v>10183299</v>
      </c>
    </row>
    <row r="25">
      <c r="A25" s="3" t="inlineStr">
        <is>
          <t>Other comprehensive loss:</t>
        </is>
      </c>
    </row>
    <row r="26">
      <c r="A26" s="4" t="inlineStr">
        <is>
          <t>Unrealized foreign currency translation losses</t>
        </is>
      </c>
      <c r="C26" s="5" t="n">
        <v>-108681</v>
      </c>
      <c r="D26" s="5" t="n">
        <v>-277157</v>
      </c>
      <c r="E26" s="5" t="n">
        <v>-223171</v>
      </c>
      <c r="F26" s="5" t="n">
        <v>-16490</v>
      </c>
    </row>
    <row r="27">
      <c r="A27" s="4" t="inlineStr">
        <is>
          <t>Comprehensive Income/(loss)</t>
        </is>
      </c>
      <c r="C27" s="6" t="n">
        <v>1449653</v>
      </c>
      <c r="D27" s="6" t="n">
        <v>-1750452</v>
      </c>
      <c r="E27" s="6" t="n">
        <v>1881214</v>
      </c>
      <c r="F27" s="6" t="n">
        <v>10166809</v>
      </c>
    </row>
    <row r="28">
      <c r="A28" s="3" t="inlineStr">
        <is>
          <t>Income (Loss) per share:</t>
        </is>
      </c>
    </row>
    <row r="29">
      <c r="A29" s="4" t="inlineStr">
        <is>
          <t>Basic (in Dollars per share)</t>
        </is>
      </c>
      <c r="C29" s="8" t="n">
        <v>0.02</v>
      </c>
      <c r="D29" s="8" t="n">
        <v>-0.03</v>
      </c>
      <c r="E29" s="8" t="n">
        <v>0.03</v>
      </c>
      <c r="F29" s="8" t="n">
        <v>0.18</v>
      </c>
    </row>
    <row r="30">
      <c r="A30" s="4" t="inlineStr">
        <is>
          <t>Diluted (in Dollars per share)</t>
        </is>
      </c>
      <c r="C30" s="8" t="n">
        <v>0.02</v>
      </c>
      <c r="D30" s="8" t="n">
        <v>-0.03</v>
      </c>
      <c r="E30" s="8" t="n">
        <v>0.03</v>
      </c>
      <c r="F30" s="8" t="n">
        <v>0.17</v>
      </c>
    </row>
    <row r="31">
      <c r="A31" s="3" t="inlineStr">
        <is>
          <t>Weighted average shares outstanding:</t>
        </is>
      </c>
    </row>
    <row r="32">
      <c r="A32" s="4" t="inlineStr">
        <is>
          <t>Basic (in Shares)</t>
        </is>
      </c>
      <c r="C32" s="5" t="n">
        <v>69396377</v>
      </c>
      <c r="D32" s="5" t="n">
        <v>57336117</v>
      </c>
      <c r="E32" s="5" t="n">
        <v>69444655</v>
      </c>
      <c r="F32" s="5" t="n">
        <v>57267622</v>
      </c>
    </row>
    <row r="33">
      <c r="A33" s="4" t="inlineStr">
        <is>
          <t>Diluted (in Shares)</t>
        </is>
      </c>
      <c r="B33" s="4" t="inlineStr">
        <is>
          <t>[1]</t>
        </is>
      </c>
      <c r="C33" s="5" t="n">
        <v>71473065</v>
      </c>
      <c r="D33" s="5" t="n">
        <v>57336117</v>
      </c>
      <c r="E33" s="5" t="n">
        <v>71073534</v>
      </c>
      <c r="F33" s="5" t="n">
        <v>61817621</v>
      </c>
    </row>
    <row r="34"/>
    <row r="35">
      <c r="A35" s="4" t="inlineStr">
        <is>
          <t>[1]</t>
        </is>
      </c>
      <c r="B35" s="4" t="inlineStr">
        <is>
          <t>Please refer to Earnings Per Share section for further details</t>
        </is>
      </c>
    </row>
  </sheetData>
  <mergeCells count="5">
    <mergeCell ref="A1:B2"/>
    <mergeCell ref="C1:D1"/>
    <mergeCell ref="E1:F1"/>
    <mergeCell ref="A34:E34"/>
    <mergeCell ref="B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Basis of Presentation and Summary of Significant Accounting Policies (Details) - Schedule of revenue &amp; accounts receivable with customers</t>
        </is>
      </c>
      <c r="C1" s="2" t="inlineStr">
        <is>
          <t>6 Months Ended</t>
        </is>
      </c>
      <c r="E1" s="2" t="inlineStr">
        <is>
          <t>12 Months Ended</t>
        </is>
      </c>
    </row>
    <row r="2">
      <c r="C2" s="2" t="inlineStr">
        <is>
          <t>Jun. 30, 2020</t>
        </is>
      </c>
      <c r="D2" s="2" t="inlineStr">
        <is>
          <t>Jun. 30, 2019</t>
        </is>
      </c>
      <c r="E2" s="2" t="inlineStr">
        <is>
          <t>Dec. 31, 2019</t>
        </is>
      </c>
    </row>
    <row r="3">
      <c r="A3" s="4" t="inlineStr">
        <is>
          <t>10% or Greater Revenue [Member]</t>
        </is>
      </c>
    </row>
    <row r="4">
      <c r="A4" s="3" t="inlineStr">
        <is>
          <t>Concentration Risk [Line Items]</t>
        </is>
      </c>
    </row>
    <row r="5">
      <c r="A5" s="4" t="inlineStr">
        <is>
          <t>Total</t>
        </is>
      </c>
      <c r="C5" s="4" t="inlineStr">
        <is>
          <t>100.00%</t>
        </is>
      </c>
      <c r="D5" s="4" t="inlineStr">
        <is>
          <t>100.00%</t>
        </is>
      </c>
    </row>
    <row r="6">
      <c r="A6" s="4" t="inlineStr">
        <is>
          <t>10% or Accounts Receivable [Member]</t>
        </is>
      </c>
    </row>
    <row r="7">
      <c r="A7" s="3" t="inlineStr">
        <is>
          <t>Concentration Risk [Line Items]</t>
        </is>
      </c>
    </row>
    <row r="8">
      <c r="A8" s="4" t="inlineStr">
        <is>
          <t>Total</t>
        </is>
      </c>
      <c r="C8" s="4" t="inlineStr">
        <is>
          <t>100.00%</t>
        </is>
      </c>
      <c r="E8" s="4" t="inlineStr">
        <is>
          <t>100.00%</t>
        </is>
      </c>
    </row>
    <row r="9">
      <c r="A9" s="4" t="inlineStr">
        <is>
          <t>Customer A [Member] | 10% or Greater Revenue [Member]</t>
        </is>
      </c>
    </row>
    <row r="10">
      <c r="A10" s="3" t="inlineStr">
        <is>
          <t>Concentration Risk [Line Items]</t>
        </is>
      </c>
    </row>
    <row r="11">
      <c r="A11" s="4" t="inlineStr">
        <is>
          <t>Total</t>
        </is>
      </c>
      <c r="B11" s="4" t="inlineStr">
        <is>
          <t>[1]</t>
        </is>
      </c>
      <c r="C11" s="4" t="inlineStr">
        <is>
          <t>17.40%</t>
        </is>
      </c>
      <c r="D11" s="4" t="inlineStr">
        <is>
          <t>12.70%</t>
        </is>
      </c>
    </row>
    <row r="12">
      <c r="A12" s="4" t="inlineStr">
        <is>
          <t>Customer A [Member] | 10% or Accounts Receivable [Member]</t>
        </is>
      </c>
    </row>
    <row r="13">
      <c r="A13" s="3" t="inlineStr">
        <is>
          <t>Concentration Risk [Line Items]</t>
        </is>
      </c>
    </row>
    <row r="14">
      <c r="A14" s="4" t="inlineStr">
        <is>
          <t>Total</t>
        </is>
      </c>
      <c r="B14" s="4" t="inlineStr">
        <is>
          <t>[2]</t>
        </is>
      </c>
      <c r="C14" s="4" t="inlineStr">
        <is>
          <t>26.20%</t>
        </is>
      </c>
      <c r="E14" s="4" t="inlineStr">
        <is>
          <t>8.60%</t>
        </is>
      </c>
    </row>
    <row r="15">
      <c r="A15" s="4" t="inlineStr">
        <is>
          <t>Customer B [Member] | 10% or Greater Revenue [Member]</t>
        </is>
      </c>
    </row>
    <row r="16">
      <c r="A16" s="3" t="inlineStr">
        <is>
          <t>Concentration Risk [Line Items]</t>
        </is>
      </c>
    </row>
    <row r="17">
      <c r="A17" s="4" t="inlineStr">
        <is>
          <t>Total</t>
        </is>
      </c>
      <c r="B17" s="4" t="inlineStr">
        <is>
          <t>[1]</t>
        </is>
      </c>
      <c r="C17" s="4" t="inlineStr">
        <is>
          <t xml:space="preserve"> </t>
        </is>
      </c>
      <c r="D17" s="4" t="inlineStr">
        <is>
          <t>13.90%</t>
        </is>
      </c>
    </row>
    <row r="18">
      <c r="A18" s="4" t="inlineStr">
        <is>
          <t>Customer B [Member] | 10% or Accounts Receivable [Member]</t>
        </is>
      </c>
    </row>
    <row r="19">
      <c r="A19" s="3" t="inlineStr">
        <is>
          <t>Concentration Risk [Line Items]</t>
        </is>
      </c>
    </row>
    <row r="20">
      <c r="A20" s="4" t="inlineStr">
        <is>
          <t>Total</t>
        </is>
      </c>
      <c r="B20" s="4" t="inlineStr">
        <is>
          <t>[2]</t>
        </is>
      </c>
      <c r="C20" s="4" t="inlineStr">
        <is>
          <t xml:space="preserve"> </t>
        </is>
      </c>
      <c r="E20" s="4" t="inlineStr">
        <is>
          <t>35.90%</t>
        </is>
      </c>
    </row>
    <row r="21">
      <c r="A21" s="4" t="inlineStr">
        <is>
          <t>All Other [Member] | 10% or Greater Revenue [Member]</t>
        </is>
      </c>
    </row>
    <row r="22">
      <c r="A22" s="3" t="inlineStr">
        <is>
          <t>Concentration Risk [Line Items]</t>
        </is>
      </c>
    </row>
    <row r="23">
      <c r="A23" s="4" t="inlineStr">
        <is>
          <t>Total</t>
        </is>
      </c>
      <c r="C23" s="4" t="inlineStr">
        <is>
          <t>82.60%</t>
        </is>
      </c>
      <c r="D23" s="4" t="inlineStr">
        <is>
          <t>73.40%</t>
        </is>
      </c>
    </row>
    <row r="24">
      <c r="A24" s="4" t="inlineStr">
        <is>
          <t>All Other [Member] | 10% or Accounts Receivable [Member]</t>
        </is>
      </c>
    </row>
    <row r="25">
      <c r="A25" s="3" t="inlineStr">
        <is>
          <t>Concentration Risk [Line Items]</t>
        </is>
      </c>
    </row>
    <row r="26">
      <c r="A26" s="4" t="inlineStr">
        <is>
          <t>Total</t>
        </is>
      </c>
      <c r="C26" s="4" t="inlineStr">
        <is>
          <t>73.80%</t>
        </is>
      </c>
      <c r="E26" s="4" t="inlineStr">
        <is>
          <t>55.50%</t>
        </is>
      </c>
    </row>
    <row r="27"/>
    <row r="28">
      <c r="A28" s="4" t="inlineStr">
        <is>
          <t>[1]</t>
        </is>
      </c>
      <c r="B28" s="4" t="inlineStr">
        <is>
          <t>Revenues from customer A are derived from a customer located in the United States. Revenues from customer B were derived from a customer located in Sweden which was acquired on October 25, 2019. Please refer to note 10, for further details. All other revenues were mainly derived from customers in the United States.</t>
        </is>
      </c>
    </row>
    <row r="29">
      <c r="A29" s="4" t="inlineStr">
        <is>
          <t>[2]</t>
        </is>
      </c>
      <c r="B29" s="4" t="inlineStr">
        <is>
          <t>Receivables from customer A are obtained from a customer located in the United States. Receivables from customer B were derived from a customer located in Sweden which was acquired on October 25, 2019. Please refer to note 10, for further details.</t>
        </is>
      </c>
    </row>
  </sheetData>
  <mergeCells count="5">
    <mergeCell ref="A1:B2"/>
    <mergeCell ref="C1:D1"/>
    <mergeCell ref="A27:D27"/>
    <mergeCell ref="B28:D28"/>
    <mergeCell ref="B29:D2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63" customWidth="1" min="2" max="2"/>
    <col width="15" customWidth="1" min="3" max="3"/>
    <col width="14" customWidth="1" min="4" max="4"/>
    <col width="15" customWidth="1" min="5" max="5"/>
    <col width="14" customWidth="1" min="6" max="6"/>
  </cols>
  <sheetData>
    <row r="1">
      <c r="A1" s="1" t="inlineStr">
        <is>
          <t>Basis of Presentation and Summary of Significant Accounting Policies (Details) - Schedule of anti-dilutive share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chedule of anti-dilutive shares [Abstract]</t>
        </is>
      </c>
    </row>
    <row r="4">
      <c r="A4" s="4" t="inlineStr">
        <is>
          <t>Net income (loss) available to common stockholders</t>
        </is>
      </c>
      <c r="C4" s="6" t="n">
        <v>1558334</v>
      </c>
      <c r="D4" s="6" t="n">
        <v>-1473295</v>
      </c>
      <c r="E4" s="6" t="n">
        <v>2104385</v>
      </c>
      <c r="F4" s="6" t="n">
        <v>10183299</v>
      </c>
    </row>
    <row r="5">
      <c r="A5" s="4" t="inlineStr">
        <is>
          <t>Interest expense on convertible notes</t>
        </is>
      </c>
      <c r="C5" s="4" t="inlineStr">
        <is>
          <t xml:space="preserve"> </t>
        </is>
      </c>
      <c r="D5" s="4" t="inlineStr">
        <is>
          <t xml:space="preserve"> </t>
        </is>
      </c>
      <c r="E5" s="4" t="inlineStr">
        <is>
          <t xml:space="preserve"> </t>
        </is>
      </c>
      <c r="F5" s="5" t="n">
        <v>243108</v>
      </c>
    </row>
    <row r="6">
      <c r="A6" s="4" t="inlineStr">
        <is>
          <t>Amortization of discount on notes payable</t>
        </is>
      </c>
      <c r="C6" s="4" t="inlineStr">
        <is>
          <t xml:space="preserve"> </t>
        </is>
      </c>
      <c r="D6" s="4" t="inlineStr">
        <is>
          <t xml:space="preserve"> </t>
        </is>
      </c>
      <c r="E6" s="4" t="inlineStr">
        <is>
          <t xml:space="preserve"> </t>
        </is>
      </c>
      <c r="F6" s="5" t="n">
        <v>178823</v>
      </c>
    </row>
    <row r="7">
      <c r="A7" s="4" t="inlineStr">
        <is>
          <t>Diluted net income (loss) available to common stockholders</t>
        </is>
      </c>
      <c r="C7" s="6" t="n">
        <v>1558334</v>
      </c>
      <c r="D7" s="6" t="n">
        <v>-1473295</v>
      </c>
      <c r="E7" s="6" t="n">
        <v>2104385</v>
      </c>
      <c r="F7" s="6" t="n">
        <v>10605230</v>
      </c>
    </row>
    <row r="8">
      <c r="A8" s="3" t="inlineStr">
        <is>
          <t>Income (Loss) per share:</t>
        </is>
      </c>
    </row>
    <row r="9">
      <c r="A9" s="4" t="inlineStr">
        <is>
          <t>Basic (in Dollars per share)</t>
        </is>
      </c>
      <c r="C9" s="8" t="n">
        <v>0.02</v>
      </c>
      <c r="D9" s="8" t="n">
        <v>-0.03</v>
      </c>
      <c r="E9" s="8" t="n">
        <v>0.03</v>
      </c>
      <c r="F9" s="8" t="n">
        <v>0.18</v>
      </c>
    </row>
    <row r="10">
      <c r="A10" s="4" t="inlineStr">
        <is>
          <t>Diluted (in Dollars per share)</t>
        </is>
      </c>
      <c r="C10" s="8" t="n">
        <v>0.02</v>
      </c>
      <c r="D10" s="8" t="n">
        <v>-0.03</v>
      </c>
      <c r="E10" s="8" t="n">
        <v>0.03</v>
      </c>
      <c r="F10" s="8" t="n">
        <v>0.17</v>
      </c>
    </row>
    <row r="11">
      <c r="A11" s="3" t="inlineStr">
        <is>
          <t>Weighted average shares outstanding:</t>
        </is>
      </c>
    </row>
    <row r="12">
      <c r="A12" s="4" t="inlineStr">
        <is>
          <t>Basic (in Shares)</t>
        </is>
      </c>
      <c r="C12" s="5" t="n">
        <v>69396377</v>
      </c>
      <c r="D12" s="5" t="n">
        <v>57336117</v>
      </c>
      <c r="E12" s="5" t="n">
        <v>69444655</v>
      </c>
      <c r="F12" s="5" t="n">
        <v>57267622</v>
      </c>
    </row>
    <row r="13">
      <c r="A13" s="4" t="inlineStr">
        <is>
          <t>Diluted (in Shares)</t>
        </is>
      </c>
      <c r="B13" s="4" t="inlineStr">
        <is>
          <t>[1]</t>
        </is>
      </c>
      <c r="C13" s="5" t="n">
        <v>71473065</v>
      </c>
      <c r="D13" s="5" t="n">
        <v>57336117</v>
      </c>
      <c r="E13" s="5" t="n">
        <v>71073534</v>
      </c>
      <c r="F13" s="5" t="n">
        <v>61817621</v>
      </c>
    </row>
    <row r="14"/>
    <row r="15">
      <c r="A15" s="4" t="inlineStr">
        <is>
          <t>[1]</t>
        </is>
      </c>
      <c r="B15" s="4" t="inlineStr">
        <is>
          <t>Please refer to Earnings Per Share section for further details</t>
        </is>
      </c>
    </row>
  </sheetData>
  <mergeCells count="5">
    <mergeCell ref="A1:B2"/>
    <mergeCell ref="C1:D1"/>
    <mergeCell ref="E1:F1"/>
    <mergeCell ref="A14:E14"/>
    <mergeCell ref="B15:E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Details) - License Agreement [Member]</t>
        </is>
      </c>
      <c r="B1" s="2" t="inlineStr">
        <is>
          <t>6 Months Ended</t>
        </is>
      </c>
    </row>
    <row r="2">
      <c r="B2" s="2" t="inlineStr">
        <is>
          <t>Jun. 30, 2020USD ($)</t>
        </is>
      </c>
    </row>
    <row r="3">
      <c r="A3" s="3" t="inlineStr">
        <is>
          <t>Revenue (Details) [Line Items]</t>
        </is>
      </c>
    </row>
    <row r="4">
      <c r="A4" s="4" t="inlineStr">
        <is>
          <t>Term of agreement</t>
        </is>
      </c>
      <c r="B4" s="4" t="inlineStr">
        <is>
          <t>The term of the agreement is 50 years, with annual royalty fees due from Qifeng after the end of each calendar year.</t>
        </is>
      </c>
    </row>
    <row r="5">
      <c r="A5" s="4" t="inlineStr">
        <is>
          <t>Royalty fees</t>
        </is>
      </c>
      <c r="B5" s="6" t="n">
        <v>6600000</v>
      </c>
    </row>
    <row r="6">
      <c r="A6" s="4" t="inlineStr">
        <is>
          <t>Revenue</t>
        </is>
      </c>
      <c r="B6" s="6" t="n">
        <v>377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Details) - Schedule of net sales by reporting segment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sales</t>
        </is>
      </c>
      <c r="B4" s="6" t="n">
        <v>30037227</v>
      </c>
      <c r="C4" s="6" t="n">
        <v>16121929</v>
      </c>
      <c r="D4" s="6" t="n">
        <v>58222116</v>
      </c>
      <c r="E4" s="6" t="n">
        <v>30607579</v>
      </c>
    </row>
    <row r="5">
      <c r="A5" s="4" t="inlineStr">
        <is>
          <t>North America [Member]</t>
        </is>
      </c>
    </row>
    <row r="6">
      <c r="A6" s="3" t="inlineStr">
        <is>
          <t>Segment Reporting Information [Line Items]</t>
        </is>
      </c>
    </row>
    <row r="7">
      <c r="A7" s="4" t="inlineStr">
        <is>
          <t>Net sales</t>
        </is>
      </c>
      <c r="D7" s="5" t="n">
        <v>40192360</v>
      </c>
      <c r="E7" s="5" t="n">
        <v>25841837</v>
      </c>
    </row>
    <row r="8">
      <c r="A8" s="4" t="inlineStr">
        <is>
          <t>Europe [Member]</t>
        </is>
      </c>
    </row>
    <row r="9">
      <c r="A9" s="3" t="inlineStr">
        <is>
          <t>Segment Reporting Information [Line Items]</t>
        </is>
      </c>
    </row>
    <row r="10">
      <c r="A10" s="4" t="inlineStr">
        <is>
          <t>Net sales</t>
        </is>
      </c>
      <c r="D10" s="5" t="n">
        <v>17272080</v>
      </c>
      <c r="E10" s="5" t="n">
        <v>4260977</v>
      </c>
    </row>
    <row r="11">
      <c r="A11" s="4" t="inlineStr">
        <is>
          <t>Asia [Member]</t>
        </is>
      </c>
    </row>
    <row r="12">
      <c r="A12" s="3" t="inlineStr">
        <is>
          <t>Segment Reporting Information [Line Items]</t>
        </is>
      </c>
    </row>
    <row r="13">
      <c r="A13" s="4" t="inlineStr">
        <is>
          <t>Net sales</t>
        </is>
      </c>
      <c r="D13" s="5" t="n">
        <v>594384</v>
      </c>
      <c r="E13" s="5" t="n">
        <v>434045</v>
      </c>
    </row>
    <row r="14">
      <c r="A14" s="4" t="inlineStr">
        <is>
          <t>Other [Member]</t>
        </is>
      </c>
    </row>
    <row r="15">
      <c r="A15" s="3" t="inlineStr">
        <is>
          <t>Segment Reporting Information [Line Items]</t>
        </is>
      </c>
    </row>
    <row r="16">
      <c r="A16" s="4" t="inlineStr">
        <is>
          <t>Net sales</t>
        </is>
      </c>
      <c r="D16" s="6" t="n">
        <v>163292</v>
      </c>
      <c r="E16" s="6" t="n">
        <v>707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55" customWidth="1" min="2" max="2"/>
    <col width="14" customWidth="1" min="3" max="3"/>
    <col width="13" customWidth="1" min="4" max="4"/>
  </cols>
  <sheetData>
    <row r="1">
      <c r="A1" s="1" t="inlineStr">
        <is>
          <t>Inventories (Details) - Schedule of inventories - USD ($)</t>
        </is>
      </c>
      <c r="B1" s="2" t="inlineStr">
        <is>
          <t>Jun. 30, 2020</t>
        </is>
      </c>
      <c r="C1" s="2" t="inlineStr">
        <is>
          <t>Dec. 31, 2019</t>
        </is>
      </c>
    </row>
    <row r="2">
      <c r="A2" s="3" t="inlineStr">
        <is>
          <t>Schedule of inventories [Abstract]</t>
        </is>
      </c>
    </row>
    <row r="3">
      <c r="A3" s="4" t="inlineStr">
        <is>
          <t>Finished goods</t>
        </is>
      </c>
      <c r="B3" s="6" t="n">
        <v>21178188</v>
      </c>
      <c r="C3" s="6" t="n">
        <v>12990044</v>
      </c>
    </row>
    <row r="4">
      <c r="A4" s="4" t="inlineStr">
        <is>
          <t>Raw Materials</t>
        </is>
      </c>
      <c r="B4" s="5" t="n">
        <v>3062408</v>
      </c>
      <c r="C4" s="5" t="n">
        <v>3167853</v>
      </c>
    </row>
    <row r="5">
      <c r="A5" s="4" t="inlineStr">
        <is>
          <t>Less: Inventory allowance for excess and obsolete products</t>
        </is>
      </c>
      <c r="B5" s="5" t="n">
        <v>-728178</v>
      </c>
      <c r="C5" s="5" t="n">
        <v>-865548</v>
      </c>
    </row>
    <row r="6">
      <c r="A6" s="4" t="inlineStr">
        <is>
          <t>Inventories</t>
        </is>
      </c>
      <c r="B6" s="6" t="n">
        <v>23512418</v>
      </c>
      <c r="C6" s="6" t="n">
        <v>15292349</v>
      </c>
      <c r="D6" s="4" t="inlineStr">
        <is>
          <t>[1]</t>
        </is>
      </c>
    </row>
    <row r="7"/>
    <row r="8">
      <c r="A8" s="4" t="inlineStr">
        <is>
          <t>[1]</t>
        </is>
      </c>
      <c r="B8" s="4" t="inlineStr">
        <is>
          <t>Derived from Audited Consolidated Financial Statements</t>
        </is>
      </c>
    </row>
  </sheetData>
  <mergeCells count="3">
    <mergeCell ref="C1:D1"/>
    <mergeCell ref="A7:D7"/>
    <mergeCell ref="B8:D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55" customWidth="1" min="2" max="2"/>
    <col width="14" customWidth="1" min="3" max="3"/>
    <col width="13" customWidth="1" min="4" max="4"/>
  </cols>
  <sheetData>
    <row r="1">
      <c r="A1" s="1" t="inlineStr">
        <is>
          <t>Prepaid Expenses and Other Current Assets (Details) - USD ($)</t>
        </is>
      </c>
      <c r="B1" s="2" t="inlineStr">
        <is>
          <t>Jun. 30, 2020</t>
        </is>
      </c>
      <c r="C1" s="2" t="inlineStr">
        <is>
          <t>Dec. 31, 2019</t>
        </is>
      </c>
    </row>
    <row r="2">
      <c r="A2" s="3" t="inlineStr">
        <is>
          <t>Prepaid Expenses And Other Current Assets [Abstract]</t>
        </is>
      </c>
    </row>
    <row r="3">
      <c r="A3" s="4" t="inlineStr">
        <is>
          <t>Prepaid expenses and other current assets</t>
        </is>
      </c>
      <c r="B3" s="6" t="n">
        <v>4312554</v>
      </c>
      <c r="C3" s="6" t="n">
        <v>4170136</v>
      </c>
      <c r="D3" s="4" t="inlineStr">
        <is>
          <t>[1]</t>
        </is>
      </c>
    </row>
    <row r="4"/>
    <row r="5">
      <c r="A5" s="4" t="inlineStr">
        <is>
          <t>[1]</t>
        </is>
      </c>
      <c r="B5" s="4" t="inlineStr">
        <is>
          <t>Derived from Audited Consolidated Financial Statements</t>
        </is>
      </c>
    </row>
  </sheetData>
  <mergeCells count="3">
    <mergeCell ref="C1:D1"/>
    <mergeCell ref="A4:D4"/>
    <mergeCell ref="B5:D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4" customWidth="1" min="2" max="2"/>
    <col width="80" customWidth="1" min="3" max="3"/>
    <col width="80" customWidth="1" min="4" max="4"/>
  </cols>
  <sheetData>
    <row r="1">
      <c r="A1" s="1" t="inlineStr">
        <is>
          <t>Note Receivable (Details)</t>
        </is>
      </c>
      <c r="B1" s="2" t="inlineStr">
        <is>
          <t>Jun. 12, 2020</t>
        </is>
      </c>
      <c r="C1" s="2" t="inlineStr">
        <is>
          <t>Jun. 30, 2020USD ($)</t>
        </is>
      </c>
      <c r="D1" s="2" t="inlineStr">
        <is>
          <t>Jun. 30, 2020CNY (¥)shares</t>
        </is>
      </c>
    </row>
    <row r="2">
      <c r="A2" s="3" t="inlineStr">
        <is>
          <t>Note Receivable [Abstract]</t>
        </is>
      </c>
    </row>
    <row r="3">
      <c r="A3" s="4" t="inlineStr">
        <is>
          <t>Other income</t>
        </is>
      </c>
      <c r="D3" s="9" t="n">
        <v>12200000</v>
      </c>
    </row>
    <row r="4">
      <c r="A4" s="4" t="inlineStr">
        <is>
          <t>Note receivable, description</t>
        </is>
      </c>
      <c r="C4" s="4" t="inlineStr">
        <is>
          <t>Scheduled principal payments plus accrued interest are due annually on March 31 of each year starting in 2020. The Note is recorded at amortized cost basis and accrues interest at a rate per annum equal to the weighted average of 5% of the outstanding principal up to $5 million and 2% of the outstanding principal above $5 million.</t>
        </is>
      </c>
      <c r="D4" s="4" t="inlineStr">
        <is>
          <t>Scheduled principal payments plus accrued interest are due annually on March 31 of each year starting in 2020. The Note is recorded at amortized cost basis and accrues interest at a rate per annum equal to the weighted average of 5% of the outstanding principal up to $5 million and 2% of the outstanding principal above $5 million.</t>
        </is>
      </c>
    </row>
    <row r="5">
      <c r="A5" s="4" t="inlineStr">
        <is>
          <t>Interest rate</t>
        </is>
      </c>
      <c r="B5" s="4" t="inlineStr">
        <is>
          <t>3.21%</t>
        </is>
      </c>
    </row>
    <row r="6">
      <c r="A6" s="4" t="inlineStr">
        <is>
          <t>Interest rate term</t>
        </is>
      </c>
      <c r="B6" s="4" t="inlineStr">
        <is>
          <t>5</t>
        </is>
      </c>
    </row>
    <row r="7">
      <c r="A7" s="4" t="inlineStr">
        <is>
          <t>Interest income (in Dollars) | $</t>
        </is>
      </c>
      <c r="C7" s="6" t="n">
        <v>190000</v>
      </c>
    </row>
    <row r="8">
      <c r="A8" s="4" t="inlineStr">
        <is>
          <t>Note receivable instalment amount</t>
        </is>
      </c>
      <c r="D8" s="9" t="n">
        <v>10848193</v>
      </c>
    </row>
    <row r="9">
      <c r="A9" s="4" t="inlineStr">
        <is>
          <t>Royalties amount</t>
        </is>
      </c>
      <c r="D9" s="5" t="n">
        <v>2404900</v>
      </c>
    </row>
    <row r="10">
      <c r="A10" s="4" t="inlineStr">
        <is>
          <t>Payment received from notes receivables</t>
        </is>
      </c>
      <c r="D10" s="5" t="n">
        <v>10848193</v>
      </c>
    </row>
    <row r="11">
      <c r="A11" s="4" t="inlineStr">
        <is>
          <t>Payment pertaining royalties</t>
        </is>
      </c>
      <c r="D11" s="9" t="n">
        <v>2404900</v>
      </c>
    </row>
    <row r="12">
      <c r="A12" s="4" t="inlineStr">
        <is>
          <t>Instalment collateral shares (in Shares) | shares</t>
        </is>
      </c>
      <c r="D12" s="5" t="n">
        <v>3370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55" customWidth="1" min="2" max="2"/>
    <col width="14" customWidth="1" min="3" max="3"/>
    <col width="13" customWidth="1" min="4" max="4"/>
  </cols>
  <sheetData>
    <row r="1">
      <c r="A1" s="1" t="inlineStr">
        <is>
          <t>Note Receivable (Details) - Schedule of note receivable - USD ($)</t>
        </is>
      </c>
      <c r="B1" s="2" t="inlineStr">
        <is>
          <t>Jun. 30, 2020</t>
        </is>
      </c>
      <c r="C1" s="2" t="inlineStr">
        <is>
          <t>Dec. 31, 2019</t>
        </is>
      </c>
    </row>
    <row r="2">
      <c r="A2" s="3" t="inlineStr">
        <is>
          <t>Schedule of note receivable [Abstract]</t>
        </is>
      </c>
    </row>
    <row r="3">
      <c r="A3" s="4" t="inlineStr">
        <is>
          <t>Note Receivable-current</t>
        </is>
      </c>
      <c r="B3" s="6" t="n">
        <v>1742841</v>
      </c>
      <c r="C3" s="6" t="n">
        <v>1181116</v>
      </c>
      <c r="D3" s="4" t="inlineStr">
        <is>
          <t>[1]</t>
        </is>
      </c>
    </row>
    <row r="4">
      <c r="A4" s="4" t="inlineStr">
        <is>
          <t>Note Receivable-non-current</t>
        </is>
      </c>
      <c r="B4" s="5" t="n">
        <v>8714205</v>
      </c>
      <c r="C4" s="5" t="n">
        <v>10630040</v>
      </c>
      <c r="D4" s="4" t="inlineStr">
        <is>
          <t>[1]</t>
        </is>
      </c>
    </row>
    <row r="5">
      <c r="A5" s="4" t="inlineStr">
        <is>
          <t>Total Note Receivable</t>
        </is>
      </c>
      <c r="B5" s="6" t="n">
        <v>10457046</v>
      </c>
      <c r="C5" s="6" t="n">
        <v>11811157</v>
      </c>
    </row>
    <row r="6"/>
    <row r="7">
      <c r="A7" s="4" t="inlineStr">
        <is>
          <t>[1]</t>
        </is>
      </c>
      <c r="B7" s="4" t="inlineStr">
        <is>
          <t>Derived from Audited Consolidated Financial Statements</t>
        </is>
      </c>
    </row>
  </sheetData>
  <mergeCells count="3">
    <mergeCell ref="C1:D1"/>
    <mergeCell ref="A6:D6"/>
    <mergeCell ref="B7:D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Details) - Schedule of components of lease cost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s [Member]</t>
        </is>
      </c>
    </row>
    <row r="4">
      <c r="A4" s="3" t="inlineStr">
        <is>
          <t>Lease cost in general and administrative expenses:</t>
        </is>
      </c>
    </row>
    <row r="5">
      <c r="A5" s="4" t="inlineStr">
        <is>
          <t>Operating lease expense</t>
        </is>
      </c>
      <c r="B5" s="6" t="n">
        <v>97873</v>
      </c>
      <c r="C5" s="6" t="n">
        <v>39386</v>
      </c>
      <c r="D5" s="6" t="n">
        <v>193255</v>
      </c>
      <c r="E5" s="6" t="n">
        <v>79385</v>
      </c>
    </row>
    <row r="6">
      <c r="A6" s="4" t="inlineStr">
        <is>
          <t>Amortization of finance lease ROU assets</t>
        </is>
      </c>
      <c r="B6" s="4" t="inlineStr">
        <is>
          <t xml:space="preserve"> </t>
        </is>
      </c>
      <c r="C6" s="4" t="inlineStr">
        <is>
          <t xml:space="preserve"> </t>
        </is>
      </c>
      <c r="D6" s="4" t="inlineStr">
        <is>
          <t xml:space="preserve"> </t>
        </is>
      </c>
      <c r="E6" s="4" t="inlineStr">
        <is>
          <t xml:space="preserve"> </t>
        </is>
      </c>
    </row>
    <row r="7">
      <c r="A7" s="4" t="inlineStr">
        <is>
          <t>Total lease cost in general and administrative expenses</t>
        </is>
      </c>
      <c r="B7" s="5" t="n">
        <v>97873</v>
      </c>
      <c r="C7" s="5" t="n">
        <v>39386</v>
      </c>
      <c r="D7" s="5" t="n">
        <v>193255</v>
      </c>
      <c r="E7" s="5" t="n">
        <v>79385</v>
      </c>
    </row>
    <row r="8">
      <c r="A8" s="3" t="inlineStr">
        <is>
          <t>Lease cost in other expense:</t>
        </is>
      </c>
    </row>
    <row r="9">
      <c r="A9" s="4" t="inlineStr">
        <is>
          <t>Interest on finance lease liabilities</t>
        </is>
      </c>
      <c r="B9" s="4" t="inlineStr">
        <is>
          <t xml:space="preserve"> </t>
        </is>
      </c>
      <c r="C9" s="4" t="inlineStr">
        <is>
          <t xml:space="preserve"> </t>
        </is>
      </c>
      <c r="D9" s="4" t="inlineStr">
        <is>
          <t xml:space="preserve"> </t>
        </is>
      </c>
      <c r="E9" s="4" t="inlineStr">
        <is>
          <t xml:space="preserve"> </t>
        </is>
      </c>
    </row>
    <row r="10">
      <c r="A10" s="4" t="inlineStr">
        <is>
          <t>Total lease cost in other expense</t>
        </is>
      </c>
      <c r="B10" s="4" t="inlineStr">
        <is>
          <t xml:space="preserve"> </t>
        </is>
      </c>
      <c r="C10" s="4" t="inlineStr">
        <is>
          <t xml:space="preserve"> </t>
        </is>
      </c>
      <c r="D10" s="4" t="inlineStr">
        <is>
          <t xml:space="preserve"> </t>
        </is>
      </c>
      <c r="E10" s="4" t="inlineStr">
        <is>
          <t xml:space="preserve"> </t>
        </is>
      </c>
    </row>
    <row r="11">
      <c r="A11" s="4" t="inlineStr">
        <is>
          <t>Total lease cost</t>
        </is>
      </c>
      <c r="B11" s="5" t="n">
        <v>97873</v>
      </c>
      <c r="C11" s="5" t="n">
        <v>39386</v>
      </c>
      <c r="D11" s="5" t="n">
        <v>193255</v>
      </c>
      <c r="E11" s="5" t="n">
        <v>79385</v>
      </c>
    </row>
    <row r="12">
      <c r="A12" s="4" t="inlineStr">
        <is>
          <t>Finance Leases [Member]</t>
        </is>
      </c>
    </row>
    <row r="13">
      <c r="A13" s="3" t="inlineStr">
        <is>
          <t>Lease cost in general and administrative expenses:</t>
        </is>
      </c>
    </row>
    <row r="14">
      <c r="A14" s="4" t="inlineStr">
        <is>
          <t>Operating lease expense</t>
        </is>
      </c>
      <c r="B14" s="4" t="inlineStr">
        <is>
          <t xml:space="preserve"> </t>
        </is>
      </c>
      <c r="C14" s="4" t="inlineStr">
        <is>
          <t xml:space="preserve"> </t>
        </is>
      </c>
      <c r="D14" s="4" t="inlineStr">
        <is>
          <t xml:space="preserve"> </t>
        </is>
      </c>
      <c r="E14" s="4" t="inlineStr">
        <is>
          <t xml:space="preserve"> </t>
        </is>
      </c>
    </row>
    <row r="15">
      <c r="A15" s="4" t="inlineStr">
        <is>
          <t>Amortization of finance lease ROU assets</t>
        </is>
      </c>
      <c r="B15" s="5" t="n">
        <v>102399</v>
      </c>
      <c r="C15" s="4" t="inlineStr">
        <is>
          <t xml:space="preserve"> </t>
        </is>
      </c>
      <c r="D15" s="5" t="n">
        <v>237922</v>
      </c>
      <c r="E15" s="4" t="inlineStr">
        <is>
          <t xml:space="preserve"> </t>
        </is>
      </c>
    </row>
    <row r="16">
      <c r="A16" s="4" t="inlineStr">
        <is>
          <t>Total lease cost in general and administrative expenses</t>
        </is>
      </c>
      <c r="B16" s="5" t="n">
        <v>102399</v>
      </c>
      <c r="C16" s="4" t="inlineStr">
        <is>
          <t xml:space="preserve"> </t>
        </is>
      </c>
      <c r="D16" s="5" t="n">
        <v>237922</v>
      </c>
      <c r="E16" s="4" t="inlineStr">
        <is>
          <t xml:space="preserve"> </t>
        </is>
      </c>
    </row>
    <row r="17">
      <c r="A17" s="3" t="inlineStr">
        <is>
          <t>Lease cost in other expense:</t>
        </is>
      </c>
    </row>
    <row r="18">
      <c r="A18" s="4" t="inlineStr">
        <is>
          <t>Interest on finance lease liabilities</t>
        </is>
      </c>
      <c r="B18" s="5" t="n">
        <v>3207</v>
      </c>
      <c r="C18" s="4" t="inlineStr">
        <is>
          <t xml:space="preserve"> </t>
        </is>
      </c>
      <c r="D18" s="5" t="n">
        <v>6742</v>
      </c>
      <c r="E18" s="4" t="inlineStr">
        <is>
          <t xml:space="preserve"> </t>
        </is>
      </c>
    </row>
    <row r="19">
      <c r="A19" s="4" t="inlineStr">
        <is>
          <t>Total lease cost in other expense</t>
        </is>
      </c>
      <c r="B19" s="5" t="n">
        <v>3207</v>
      </c>
      <c r="C19" s="4" t="inlineStr">
        <is>
          <t xml:space="preserve"> </t>
        </is>
      </c>
      <c r="D19" s="5" t="n">
        <v>6742</v>
      </c>
      <c r="E19" s="4" t="inlineStr">
        <is>
          <t xml:space="preserve"> </t>
        </is>
      </c>
    </row>
    <row r="20">
      <c r="A20" s="4" t="inlineStr">
        <is>
          <t>Total lease cost</t>
        </is>
      </c>
      <c r="B20" s="6" t="n">
        <v>105606</v>
      </c>
      <c r="C20" s="4" t="inlineStr">
        <is>
          <t xml:space="preserve"> </t>
        </is>
      </c>
      <c r="D20" s="6" t="n">
        <v>244664</v>
      </c>
      <c r="E2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ash flow information related to leases - USD ($)</t>
        </is>
      </c>
      <c r="B1" s="2" t="inlineStr">
        <is>
          <t>6 Months Ended</t>
        </is>
      </c>
    </row>
    <row r="2">
      <c r="B2" s="2" t="inlineStr">
        <is>
          <t>Jun. 30, 2020</t>
        </is>
      </c>
      <c r="C2" s="2" t="inlineStr">
        <is>
          <t>Jun. 30, 2019</t>
        </is>
      </c>
    </row>
    <row r="3">
      <c r="A3" s="3" t="inlineStr">
        <is>
          <t>Leasing activity in cash flows from operating activities:</t>
        </is>
      </c>
    </row>
    <row r="4">
      <c r="A4" s="4" t="inlineStr">
        <is>
          <t>Operating leases</t>
        </is>
      </c>
      <c r="B4" s="6" t="n">
        <v>-193893</v>
      </c>
      <c r="C4" s="6" t="n">
        <v>-74714</v>
      </c>
    </row>
    <row r="5">
      <c r="A5" s="4" t="inlineStr">
        <is>
          <t>Interest payments on finance lease liabilities</t>
        </is>
      </c>
      <c r="B5" s="5" t="n">
        <v>-6742</v>
      </c>
      <c r="C5" s="4" t="inlineStr">
        <is>
          <t xml:space="preserve"> </t>
        </is>
      </c>
    </row>
    <row r="6">
      <c r="A6" s="4" t="inlineStr">
        <is>
          <t>Total leasing activity in cash flows from operating activities</t>
        </is>
      </c>
      <c r="B6" s="5" t="n">
        <v>-200635</v>
      </c>
      <c r="C6" s="5" t="n">
        <v>-74714</v>
      </c>
    </row>
    <row r="7">
      <c r="A7" s="3" t="inlineStr">
        <is>
          <t>Leasing activity in cash flows from financing activities:</t>
        </is>
      </c>
    </row>
    <row r="8">
      <c r="A8" s="4" t="inlineStr">
        <is>
          <t>Principal payments on finance lease liabilities</t>
        </is>
      </c>
      <c r="B8" s="5" t="n">
        <v>-222052</v>
      </c>
      <c r="C8" s="4" t="inlineStr">
        <is>
          <t xml:space="preserve"> </t>
        </is>
      </c>
    </row>
    <row r="9">
      <c r="A9" s="4" t="inlineStr">
        <is>
          <t>Total leasing activity in cash flows from financing activities:</t>
        </is>
      </c>
      <c r="B9" s="6" t="n">
        <v>-222052</v>
      </c>
      <c r="C9" s="6" t="n">
        <v>-747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55" customWidth="1" min="2" max="2"/>
    <col width="27" customWidth="1" min="3" max="3"/>
    <col width="47" customWidth="1" min="4" max="4"/>
    <col width="20" customWidth="1" min="5" max="5"/>
    <col width="13" customWidth="1" min="6" max="6"/>
    <col width="13" customWidth="1" min="7" max="7"/>
  </cols>
  <sheetData>
    <row r="1">
      <c r="A1" s="1" t="inlineStr">
        <is>
          <t>Consolidated Statements of Changes in Stockholders' Equity (Unaudited) - USD ($)</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18</t>
        </is>
      </c>
      <c r="B2" s="6" t="n">
        <v>57003</v>
      </c>
      <c r="C2" s="6" t="n">
        <v>85153667</v>
      </c>
      <c r="D2" s="6" t="n">
        <v>-26997</v>
      </c>
      <c r="E2" s="6" t="n">
        <v>-73380691</v>
      </c>
      <c r="F2" s="6" t="n">
        <v>11802982</v>
      </c>
    </row>
    <row r="3">
      <c r="A3" s="4" t="inlineStr">
        <is>
          <t>Balance (in Shares) at Dec. 31, 2018</t>
        </is>
      </c>
      <c r="B3" s="5" t="n">
        <v>57002508</v>
      </c>
    </row>
    <row r="4">
      <c r="A4" s="4" t="inlineStr">
        <is>
          <t>Stock option expense</t>
        </is>
      </c>
      <c r="C4" s="5" t="n">
        <v>1358503</v>
      </c>
      <c r="F4" s="5" t="n">
        <v>1358503</v>
      </c>
    </row>
    <row r="5">
      <c r="A5" s="4" t="inlineStr">
        <is>
          <t>Issuance of common stock pursuant to exercise of stock options-Cashless</t>
        </is>
      </c>
      <c r="B5" s="6" t="n">
        <v>115</v>
      </c>
      <c r="C5" s="5" t="n">
        <v>-115</v>
      </c>
      <c r="F5" s="4" t="inlineStr">
        <is>
          <t xml:space="preserve"> </t>
        </is>
      </c>
    </row>
    <row r="6">
      <c r="A6" s="4" t="inlineStr">
        <is>
          <t>Issuance of common stock pursuant to exercise of stock options-Cashless (in Shares)</t>
        </is>
      </c>
      <c r="B6" s="5" t="n">
        <v>115107</v>
      </c>
    </row>
    <row r="7">
      <c r="A7" s="4" t="inlineStr">
        <is>
          <t>Issuance of common stock pursuant to exercise of stock options-Cash</t>
        </is>
      </c>
      <c r="B7" s="6" t="n">
        <v>80</v>
      </c>
      <c r="C7" s="5" t="n">
        <v>24680</v>
      </c>
      <c r="F7" s="5" t="n">
        <v>24760</v>
      </c>
    </row>
    <row r="8">
      <c r="A8" s="4" t="inlineStr">
        <is>
          <t>Issuance of common stock pursuant to exercise of stock options-Cash (in Shares)</t>
        </is>
      </c>
      <c r="B8" s="5" t="n">
        <v>80750</v>
      </c>
    </row>
    <row r="9">
      <c r="A9" s="4" t="inlineStr">
        <is>
          <t>Beneficial conversion Feature on convertible instruments</t>
        </is>
      </c>
      <c r="C9" s="5" t="n">
        <v>166667</v>
      </c>
      <c r="F9" s="5" t="n">
        <v>166667</v>
      </c>
    </row>
    <row r="10">
      <c r="A10" s="4" t="inlineStr">
        <is>
          <t>Foreign currency translation gain (loss)</t>
        </is>
      </c>
      <c r="D10" s="5" t="n">
        <v>260665</v>
      </c>
      <c r="F10" s="5" t="n">
        <v>260665</v>
      </c>
    </row>
    <row r="11">
      <c r="A11" s="4" t="inlineStr">
        <is>
          <t>Net Income</t>
        </is>
      </c>
      <c r="E11" s="5" t="n">
        <v>11656594</v>
      </c>
      <c r="F11" s="5" t="n">
        <v>11656594</v>
      </c>
    </row>
    <row r="12">
      <c r="A12" s="4" t="inlineStr">
        <is>
          <t>Balance at Mar. 31, 2019</t>
        </is>
      </c>
      <c r="B12" s="6" t="n">
        <v>57198</v>
      </c>
      <c r="C12" s="5" t="n">
        <v>86703402</v>
      </c>
      <c r="D12" s="5" t="n">
        <v>233668</v>
      </c>
      <c r="E12" s="5" t="n">
        <v>-61724097</v>
      </c>
      <c r="F12" s="5" t="n">
        <v>25270171</v>
      </c>
    </row>
    <row r="13">
      <c r="A13" s="4" t="inlineStr">
        <is>
          <t>Balance (in Shares) at Mar. 31, 2019</t>
        </is>
      </c>
      <c r="B13" s="5" t="n">
        <v>57198365</v>
      </c>
    </row>
    <row r="14">
      <c r="A14" s="4" t="inlineStr">
        <is>
          <t>Balance at Dec. 31, 2018</t>
        </is>
      </c>
      <c r="B14" s="6" t="n">
        <v>57003</v>
      </c>
      <c r="C14" s="5" t="n">
        <v>85153667</v>
      </c>
      <c r="D14" s="5" t="n">
        <v>-26997</v>
      </c>
      <c r="E14" s="5" t="n">
        <v>-73380691</v>
      </c>
      <c r="F14" s="5" t="n">
        <v>11802982</v>
      </c>
    </row>
    <row r="15">
      <c r="A15" s="4" t="inlineStr">
        <is>
          <t>Balance (in Shares) at Dec. 31, 2018</t>
        </is>
      </c>
      <c r="B15" s="5" t="n">
        <v>57002508</v>
      </c>
    </row>
    <row r="16">
      <c r="A16" s="4" t="inlineStr">
        <is>
          <t>Net Income</t>
        </is>
      </c>
      <c r="F16" s="5" t="n">
        <v>10183299</v>
      </c>
    </row>
    <row r="17">
      <c r="A17" s="4" t="inlineStr">
        <is>
          <t>Balance at Jun. 30, 2019</t>
        </is>
      </c>
      <c r="B17" s="6" t="n">
        <v>57371</v>
      </c>
      <c r="C17" s="5" t="n">
        <v>87921688</v>
      </c>
      <c r="D17" s="5" t="n">
        <v>-23306</v>
      </c>
      <c r="E17" s="5" t="n">
        <v>-63197392</v>
      </c>
      <c r="F17" s="5" t="n">
        <v>24758361</v>
      </c>
    </row>
    <row r="18">
      <c r="A18" s="4" t="inlineStr">
        <is>
          <t>Balance (in Shares) at Jun. 30, 2019</t>
        </is>
      </c>
      <c r="B18" s="5" t="n">
        <v>57371187</v>
      </c>
    </row>
    <row r="19">
      <c r="A19" s="4" t="inlineStr">
        <is>
          <t>Balance at Mar. 31, 2019</t>
        </is>
      </c>
      <c r="B19" s="6" t="n">
        <v>57198</v>
      </c>
      <c r="C19" s="5" t="n">
        <v>86703402</v>
      </c>
      <c r="D19" s="5" t="n">
        <v>233668</v>
      </c>
      <c r="E19" s="5" t="n">
        <v>-61724097</v>
      </c>
      <c r="F19" s="5" t="n">
        <v>25270171</v>
      </c>
    </row>
    <row r="20">
      <c r="A20" s="4" t="inlineStr">
        <is>
          <t>Balance (in Shares) at Mar. 31, 2019</t>
        </is>
      </c>
      <c r="B20" s="5" t="n">
        <v>57198365</v>
      </c>
    </row>
    <row r="21">
      <c r="A21" s="4" t="inlineStr">
        <is>
          <t>Stock option expense</t>
        </is>
      </c>
      <c r="C21" s="5" t="n">
        <v>1095792</v>
      </c>
      <c r="F21" s="5" t="n">
        <v>1095792</v>
      </c>
    </row>
    <row r="22">
      <c r="A22" s="4" t="inlineStr">
        <is>
          <t>Issuance of common stock pursuant to exercise of stock options-Cashless</t>
        </is>
      </c>
      <c r="B22" s="6" t="n">
        <v>80</v>
      </c>
      <c r="C22" s="5" t="n">
        <v>-80</v>
      </c>
      <c r="F22" s="4" t="inlineStr">
        <is>
          <t xml:space="preserve"> </t>
        </is>
      </c>
    </row>
    <row r="23">
      <c r="A23" s="4" t="inlineStr">
        <is>
          <t>Issuance of common stock pursuant to exercise of stock options-Cashless (in Shares)</t>
        </is>
      </c>
      <c r="B23" s="5" t="n">
        <v>79488</v>
      </c>
    </row>
    <row r="24">
      <c r="A24" s="4" t="inlineStr">
        <is>
          <t>Issuance of common stock pursuant to exercise of stock options-Cash</t>
        </is>
      </c>
      <c r="B24" s="6" t="n">
        <v>93</v>
      </c>
      <c r="C24" s="5" t="n">
        <v>122574</v>
      </c>
      <c r="F24" s="5" t="n">
        <v>122667</v>
      </c>
    </row>
    <row r="25">
      <c r="A25" s="4" t="inlineStr">
        <is>
          <t>Issuance of common stock pursuant to exercise of stock options-Cash (in Shares)</t>
        </is>
      </c>
      <c r="B25" s="5" t="n">
        <v>93334</v>
      </c>
    </row>
    <row r="26">
      <c r="A26" s="4" t="inlineStr">
        <is>
          <t>Foreign currency translation gain (loss)</t>
        </is>
      </c>
      <c r="D26" s="5" t="n">
        <v>-256974</v>
      </c>
      <c r="F26" s="5" t="n">
        <v>-256974</v>
      </c>
    </row>
    <row r="27">
      <c r="A27" s="4" t="inlineStr">
        <is>
          <t>Net Income</t>
        </is>
      </c>
      <c r="E27" s="5" t="n">
        <v>1473295</v>
      </c>
      <c r="F27" s="5" t="n">
        <v>1473295</v>
      </c>
    </row>
    <row r="28">
      <c r="A28" s="4" t="inlineStr">
        <is>
          <t>Balance at Jun. 30, 2019</t>
        </is>
      </c>
      <c r="B28" s="6" t="n">
        <v>57371</v>
      </c>
      <c r="C28" s="5" t="n">
        <v>87921688</v>
      </c>
      <c r="D28" s="5" t="n">
        <v>-23306</v>
      </c>
      <c r="E28" s="5" t="n">
        <v>-63197392</v>
      </c>
      <c r="F28" s="5" t="n">
        <v>24758361</v>
      </c>
    </row>
    <row r="29">
      <c r="A29" s="4" t="inlineStr">
        <is>
          <t>Balance (in Shares) at Jun. 30, 2019</t>
        </is>
      </c>
      <c r="B29" s="5" t="n">
        <v>57371187</v>
      </c>
    </row>
    <row r="30">
      <c r="A30" s="4" t="inlineStr">
        <is>
          <t>Balance at Dec. 31, 2019</t>
        </is>
      </c>
      <c r="B30" s="6" t="n">
        <v>68942</v>
      </c>
      <c r="C30" s="5" t="n">
        <v>127552998</v>
      </c>
      <c r="D30" s="5" t="n">
        <v>-753520</v>
      </c>
      <c r="E30" s="5" t="n">
        <v>-63409431</v>
      </c>
      <c r="F30" s="5" t="n">
        <v>63458989</v>
      </c>
      <c r="G30" s="4" t="inlineStr">
        <is>
          <t>[1]</t>
        </is>
      </c>
    </row>
    <row r="31">
      <c r="A31" s="4" t="inlineStr">
        <is>
          <t>Balance (in Shares) at Dec. 31, 2019</t>
        </is>
      </c>
      <c r="B31" s="5" t="n">
        <v>68941311</v>
      </c>
    </row>
    <row r="32">
      <c r="A32" s="4" t="inlineStr">
        <is>
          <t>Stock option expense</t>
        </is>
      </c>
      <c r="C32" s="5" t="n">
        <v>1400000</v>
      </c>
      <c r="F32" s="5" t="n">
        <v>1400000</v>
      </c>
    </row>
    <row r="33">
      <c r="A33" s="4" t="inlineStr">
        <is>
          <t>Issuance of common stock pursuant to exercise of stock options-Cashless</t>
        </is>
      </c>
      <c r="B33" s="6" t="n">
        <v>204</v>
      </c>
      <c r="C33" s="5" t="n">
        <v>-204</v>
      </c>
      <c r="F33" s="4" t="inlineStr">
        <is>
          <t xml:space="preserve"> </t>
        </is>
      </c>
    </row>
    <row r="34">
      <c r="A34" s="4" t="inlineStr">
        <is>
          <t>Issuance of common stock pursuant to exercise of stock options-Cashless (in Shares)</t>
        </is>
      </c>
      <c r="B34" s="5" t="n">
        <v>204028</v>
      </c>
    </row>
    <row r="35">
      <c r="A35" s="4" t="inlineStr">
        <is>
          <t>Issuance of common stock pursuant to exercise of stock options-Cash</t>
        </is>
      </c>
      <c r="B35" s="6" t="n">
        <v>134</v>
      </c>
      <c r="C35" s="5" t="n">
        <v>215213</v>
      </c>
      <c r="F35" s="5" t="n">
        <v>215347</v>
      </c>
    </row>
    <row r="36">
      <c r="A36" s="4" t="inlineStr">
        <is>
          <t>Issuance of common stock pursuant to exercise of stock options-Cash (in Shares)</t>
        </is>
      </c>
      <c r="B36" s="5" t="n">
        <v>133921</v>
      </c>
    </row>
    <row r="37">
      <c r="A37" s="4" t="inlineStr">
        <is>
          <t>Foreign currency translation gain (loss)</t>
        </is>
      </c>
      <c r="D37" s="5" t="n">
        <v>-114490</v>
      </c>
      <c r="F37" s="5" t="n">
        <v>-114490</v>
      </c>
    </row>
    <row r="38">
      <c r="A38" s="4" t="inlineStr">
        <is>
          <t>Net Income</t>
        </is>
      </c>
      <c r="E38" s="5" t="n">
        <v>546051</v>
      </c>
      <c r="F38" s="5" t="n">
        <v>546051</v>
      </c>
    </row>
    <row r="39">
      <c r="A39" s="4" t="inlineStr">
        <is>
          <t>Balance at Mar. 31, 2020</t>
        </is>
      </c>
      <c r="B39" s="6" t="n">
        <v>69280</v>
      </c>
      <c r="C39" s="5" t="n">
        <v>129168007</v>
      </c>
      <c r="D39" s="5" t="n">
        <v>-868010</v>
      </c>
      <c r="E39" s="5" t="n">
        <v>-62863380</v>
      </c>
      <c r="F39" s="5" t="n">
        <v>65505897</v>
      </c>
    </row>
    <row r="40">
      <c r="A40" s="4" t="inlineStr">
        <is>
          <t>Balance (in Shares) at Mar. 31, 2020</t>
        </is>
      </c>
      <c r="B40" s="5" t="n">
        <v>69279260</v>
      </c>
    </row>
    <row r="41">
      <c r="A41" s="4" t="inlineStr">
        <is>
          <t>Balance at Dec. 31, 2019</t>
        </is>
      </c>
      <c r="B41" s="6" t="n">
        <v>68942</v>
      </c>
      <c r="C41" s="5" t="n">
        <v>127552998</v>
      </c>
      <c r="D41" s="5" t="n">
        <v>-753520</v>
      </c>
      <c r="E41" s="5" t="n">
        <v>-63409431</v>
      </c>
      <c r="F41" s="5" t="n">
        <v>63458989</v>
      </c>
      <c r="G41" s="4" t="inlineStr">
        <is>
          <t>[1]</t>
        </is>
      </c>
    </row>
    <row r="42">
      <c r="A42" s="4" t="inlineStr">
        <is>
          <t>Balance (in Shares) at Dec. 31, 2019</t>
        </is>
      </c>
      <c r="B42" s="5" t="n">
        <v>68941311</v>
      </c>
    </row>
    <row r="43">
      <c r="A43" s="4" t="inlineStr">
        <is>
          <t>Net Income</t>
        </is>
      </c>
      <c r="F43" s="5" t="n">
        <v>2104385</v>
      </c>
    </row>
    <row r="44">
      <c r="A44" s="4" t="inlineStr">
        <is>
          <t>Balance at Jun. 30, 2020</t>
        </is>
      </c>
      <c r="B44" s="6" t="n">
        <v>69563</v>
      </c>
      <c r="C44" s="5" t="n">
        <v>130832040</v>
      </c>
      <c r="D44" s="5" t="n">
        <v>-976691</v>
      </c>
      <c r="E44" s="5" t="n">
        <v>-61305046</v>
      </c>
      <c r="F44" s="5" t="n">
        <v>68619866</v>
      </c>
    </row>
    <row r="45">
      <c r="A45" s="4" t="inlineStr">
        <is>
          <t>Balance (in Shares) at Jun. 30, 2020</t>
        </is>
      </c>
      <c r="B45" s="5" t="n">
        <v>69562501</v>
      </c>
    </row>
    <row r="46">
      <c r="A46" s="4" t="inlineStr">
        <is>
          <t>Balance at Mar. 31, 2020</t>
        </is>
      </c>
      <c r="B46" s="6" t="n">
        <v>69280</v>
      </c>
      <c r="C46" s="5" t="n">
        <v>129168007</v>
      </c>
      <c r="D46" s="5" t="n">
        <v>-868010</v>
      </c>
      <c r="E46" s="5" t="n">
        <v>-62863380</v>
      </c>
      <c r="F46" s="5" t="n">
        <v>65505897</v>
      </c>
    </row>
    <row r="47">
      <c r="A47" s="4" t="inlineStr">
        <is>
          <t>Balance (in Shares) at Mar. 31, 2020</t>
        </is>
      </c>
      <c r="B47" s="5" t="n">
        <v>69279260</v>
      </c>
    </row>
    <row r="48">
      <c r="A48" s="4" t="inlineStr">
        <is>
          <t>Stock option expense</t>
        </is>
      </c>
      <c r="C48" s="5" t="n">
        <v>1174999</v>
      </c>
      <c r="F48" s="5" t="n">
        <v>1174999</v>
      </c>
    </row>
    <row r="49">
      <c r="A49" s="4" t="inlineStr">
        <is>
          <t>Issuance of common stock pursuant to exercise of stock options-Cashless</t>
        </is>
      </c>
      <c r="B49" s="6" t="n">
        <v>106</v>
      </c>
      <c r="C49" s="5" t="n">
        <v>-106</v>
      </c>
      <c r="F49" s="4" t="inlineStr">
        <is>
          <t xml:space="preserve"> </t>
        </is>
      </c>
    </row>
    <row r="50">
      <c r="A50" s="4" t="inlineStr">
        <is>
          <t>Issuance of common stock pursuant to exercise of stock options-Cashless (in Shares)</t>
        </is>
      </c>
      <c r="B50" s="5" t="n">
        <v>106327</v>
      </c>
    </row>
    <row r="51">
      <c r="A51" s="4" t="inlineStr">
        <is>
          <t>Issuance of common stock pursuant to exercise of stock options-Cash</t>
        </is>
      </c>
      <c r="B51" s="6" t="n">
        <v>177</v>
      </c>
      <c r="C51" s="5" t="n">
        <v>489140</v>
      </c>
      <c r="F51" s="5" t="n">
        <v>489317</v>
      </c>
    </row>
    <row r="52">
      <c r="A52" s="4" t="inlineStr">
        <is>
          <t>Issuance of common stock pursuant to exercise of stock options-Cash (in Shares)</t>
        </is>
      </c>
      <c r="B52" s="5" t="n">
        <v>176914</v>
      </c>
    </row>
    <row r="53">
      <c r="A53" s="4" t="inlineStr">
        <is>
          <t>Foreign currency translation gain (loss)</t>
        </is>
      </c>
      <c r="D53" s="5" t="n">
        <v>-108681</v>
      </c>
      <c r="F53" s="5" t="n">
        <v>-108681</v>
      </c>
    </row>
    <row r="54">
      <c r="A54" s="4" t="inlineStr">
        <is>
          <t>Net Income</t>
        </is>
      </c>
      <c r="E54" s="5" t="n">
        <v>1558334</v>
      </c>
      <c r="F54" s="5" t="n">
        <v>1558334</v>
      </c>
    </row>
    <row r="55">
      <c r="A55" s="4" t="inlineStr">
        <is>
          <t>Balance at Jun. 30, 2020</t>
        </is>
      </c>
      <c r="B55" s="6" t="n">
        <v>69563</v>
      </c>
      <c r="C55" s="6" t="n">
        <v>130832040</v>
      </c>
      <c r="D55" s="6" t="n">
        <v>-976691</v>
      </c>
      <c r="E55" s="6" t="n">
        <v>-61305046</v>
      </c>
      <c r="F55" s="6" t="n">
        <v>68619866</v>
      </c>
    </row>
    <row r="56">
      <c r="A56" s="4" t="inlineStr">
        <is>
          <t>Balance (in Shares) at Jun. 30, 2020</t>
        </is>
      </c>
      <c r="B56" s="5" t="n">
        <v>69562501</v>
      </c>
    </row>
    <row r="57"/>
    <row r="58">
      <c r="A58" s="4" t="inlineStr">
        <is>
          <t>[1]</t>
        </is>
      </c>
      <c r="B58" s="4" t="inlineStr">
        <is>
          <t>Derived from Audited Consolidated Financial Statements</t>
        </is>
      </c>
    </row>
  </sheetData>
  <mergeCells count="3">
    <mergeCell ref="F1:G1"/>
    <mergeCell ref="A57:G57"/>
    <mergeCell ref="B58:G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weighted average remaining lease term and weighted average discount rate</t>
        </is>
      </c>
      <c r="B1" s="2" t="inlineStr">
        <is>
          <t>Jun. 30, 2020</t>
        </is>
      </c>
      <c r="C1" s="2" t="inlineStr">
        <is>
          <t>Dec. 31, 2019</t>
        </is>
      </c>
    </row>
    <row r="2">
      <c r="A2" s="4" t="inlineStr">
        <is>
          <t>Operating Leases [Member]</t>
        </is>
      </c>
    </row>
    <row r="3">
      <c r="A3" s="3" t="inlineStr">
        <is>
          <t>Leases (Details) - Schedule of weighted average remaining lease term and weighted average discount rate [Line Items]</t>
        </is>
      </c>
    </row>
    <row r="4">
      <c r="A4" s="4" t="inlineStr">
        <is>
          <t>Weighted average remaining lease term (years) - operating leases</t>
        </is>
      </c>
      <c r="B4" s="4" t="inlineStr">
        <is>
          <t>1 year 36 days</t>
        </is>
      </c>
      <c r="C4" s="4" t="inlineStr">
        <is>
          <t>292 days</t>
        </is>
      </c>
    </row>
    <row r="5">
      <c r="A5" s="4" t="inlineStr">
        <is>
          <t>Weighted average discount rate - operating leases</t>
        </is>
      </c>
      <c r="B5" s="4" t="inlineStr">
        <is>
          <t>4.79%</t>
        </is>
      </c>
      <c r="C5" s="4" t="inlineStr">
        <is>
          <t>5.00%</t>
        </is>
      </c>
    </row>
    <row r="6">
      <c r="A6" s="4" t="inlineStr">
        <is>
          <t>Finance Leases [Member]</t>
        </is>
      </c>
    </row>
    <row r="7">
      <c r="A7" s="3" t="inlineStr">
        <is>
          <t>Leases (Details) - Schedule of weighted average remaining lease term and weighted average discount rate [Line Items]</t>
        </is>
      </c>
    </row>
    <row r="8">
      <c r="A8" s="4" t="inlineStr">
        <is>
          <t>Weighted average remaining lease term (years) - finance leases</t>
        </is>
      </c>
      <c r="B8" s="4" t="inlineStr">
        <is>
          <t>1 year 146 days</t>
        </is>
      </c>
      <c r="C8" s="4" t="inlineStr">
        <is>
          <t xml:space="preserve"> </t>
        </is>
      </c>
    </row>
    <row r="9">
      <c r="A9" s="4" t="inlineStr">
        <is>
          <t>Weighted average discount rate - finance leases</t>
        </is>
      </c>
      <c r="B9" s="4" t="inlineStr">
        <is>
          <t>4.06%</t>
        </is>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Leases (Details) - Schedule of future annual minimum cash payments required under operating lease - USD ($)</t>
        </is>
      </c>
      <c r="B1" s="2" t="inlineStr">
        <is>
          <t>Jun. 30, 2020</t>
        </is>
      </c>
      <c r="C1" s="2" t="inlineStr">
        <is>
          <t>Dec. 31, 2019</t>
        </is>
      </c>
      <c r="D1" s="2" t="inlineStr">
        <is>
          <t>[1]</t>
        </is>
      </c>
    </row>
    <row r="2">
      <c r="A2" s="3" t="inlineStr">
        <is>
          <t>Leases (Details) - Schedule of future annual minimum cash payments required under operating lease [Line Items]</t>
        </is>
      </c>
    </row>
    <row r="3">
      <c r="A3" s="4" t="inlineStr">
        <is>
          <t>2020</t>
        </is>
      </c>
      <c r="B3" s="6" t="n">
        <v>268961</v>
      </c>
    </row>
    <row r="4">
      <c r="A4" s="4" t="inlineStr">
        <is>
          <t>2021</t>
        </is>
      </c>
      <c r="B4" s="5" t="n">
        <v>273066</v>
      </c>
    </row>
    <row r="5">
      <c r="A5" s="4" t="inlineStr">
        <is>
          <t>2022</t>
        </is>
      </c>
      <c r="B5" s="5" t="n">
        <v>69356</v>
      </c>
    </row>
    <row r="6">
      <c r="A6" s="4" t="inlineStr">
        <is>
          <t>2023</t>
        </is>
      </c>
      <c r="B6" s="5" t="n">
        <v>21824</v>
      </c>
    </row>
    <row r="7">
      <c r="A7" s="4" t="inlineStr">
        <is>
          <t>Total future minimum lease payments</t>
        </is>
      </c>
      <c r="B7" s="5" t="n">
        <v>633207</v>
      </c>
    </row>
    <row r="8">
      <c r="A8" s="4" t="inlineStr">
        <is>
          <t>Less: Amount representing interest</t>
        </is>
      </c>
      <c r="B8" s="5" t="n">
        <v>-18160</v>
      </c>
    </row>
    <row r="9">
      <c r="A9" s="4" t="inlineStr">
        <is>
          <t>Present value of lease liabilities</t>
        </is>
      </c>
      <c r="B9" s="5" t="n">
        <v>615047</v>
      </c>
    </row>
    <row r="10">
      <c r="A10" s="4" t="inlineStr">
        <is>
          <t>Less: current portion</t>
        </is>
      </c>
      <c r="B10" s="5" t="n">
        <v>-411946</v>
      </c>
      <c r="C10" s="6" t="n">
        <v>-649074</v>
      </c>
    </row>
    <row r="11">
      <c r="A11" s="4" t="inlineStr">
        <is>
          <t>Long-term portion</t>
        </is>
      </c>
      <c r="B11" s="5" t="n">
        <v>203101</v>
      </c>
    </row>
    <row r="12">
      <c r="A12" s="4" t="inlineStr">
        <is>
          <t>Operating Leases [Member]</t>
        </is>
      </c>
    </row>
    <row r="13">
      <c r="A13" s="3" t="inlineStr">
        <is>
          <t>Leases (Details) - Schedule of future annual minimum cash payments required under operating lease [Line Items]</t>
        </is>
      </c>
    </row>
    <row r="14">
      <c r="A14" s="4" t="inlineStr">
        <is>
          <t>2020</t>
        </is>
      </c>
      <c r="B14" s="5" t="n">
        <v>172322</v>
      </c>
    </row>
    <row r="15">
      <c r="A15" s="4" t="inlineStr">
        <is>
          <t>2021</t>
        </is>
      </c>
      <c r="B15" s="5" t="n">
        <v>137854</v>
      </c>
    </row>
    <row r="16">
      <c r="A16" s="4" t="inlineStr">
        <is>
          <t>2022</t>
        </is>
      </c>
      <c r="B16" s="5" t="n">
        <v>10075</v>
      </c>
    </row>
    <row r="17">
      <c r="A17" s="4" t="inlineStr">
        <is>
          <t>2023</t>
        </is>
      </c>
      <c r="B17" s="4" t="inlineStr">
        <is>
          <t xml:space="preserve"> </t>
        </is>
      </c>
    </row>
    <row r="18">
      <c r="A18" s="4" t="inlineStr">
        <is>
          <t>Total future minimum lease payments</t>
        </is>
      </c>
      <c r="B18" s="5" t="n">
        <v>320251</v>
      </c>
    </row>
    <row r="19">
      <c r="A19" s="4" t="inlineStr">
        <is>
          <t>Less: Amount representing interest</t>
        </is>
      </c>
      <c r="B19" s="5" t="n">
        <v>-8162</v>
      </c>
    </row>
    <row r="20">
      <c r="A20" s="4" t="inlineStr">
        <is>
          <t>Present value of lease liabilities</t>
        </is>
      </c>
      <c r="B20" s="5" t="n">
        <v>312089</v>
      </c>
    </row>
    <row r="21">
      <c r="A21" s="4" t="inlineStr">
        <is>
          <t>Less: current portion</t>
        </is>
      </c>
      <c r="B21" s="5" t="n">
        <v>-257447</v>
      </c>
    </row>
    <row r="22">
      <c r="A22" s="4" t="inlineStr">
        <is>
          <t>Long-term portion</t>
        </is>
      </c>
      <c r="B22" s="5" t="n">
        <v>54642</v>
      </c>
    </row>
    <row r="23">
      <c r="A23" s="4" t="inlineStr">
        <is>
          <t>Finance Leases [Member]</t>
        </is>
      </c>
    </row>
    <row r="24">
      <c r="A24" s="3" t="inlineStr">
        <is>
          <t>Leases (Details) - Schedule of future annual minimum cash payments required under operating lease [Line Items]</t>
        </is>
      </c>
    </row>
    <row r="25">
      <c r="A25" s="4" t="inlineStr">
        <is>
          <t>2020</t>
        </is>
      </c>
      <c r="B25" s="5" t="n">
        <v>96639</v>
      </c>
    </row>
    <row r="26">
      <c r="A26" s="4" t="inlineStr">
        <is>
          <t>2021</t>
        </is>
      </c>
      <c r="B26" s="5" t="n">
        <v>135212</v>
      </c>
    </row>
    <row r="27">
      <c r="A27" s="4" t="inlineStr">
        <is>
          <t>2022</t>
        </is>
      </c>
      <c r="B27" s="5" t="n">
        <v>59281</v>
      </c>
    </row>
    <row r="28">
      <c r="A28" s="4" t="inlineStr">
        <is>
          <t>2023</t>
        </is>
      </c>
      <c r="B28" s="5" t="n">
        <v>21824</v>
      </c>
    </row>
    <row r="29">
      <c r="A29" s="4" t="inlineStr">
        <is>
          <t>Total future minimum lease payments</t>
        </is>
      </c>
      <c r="B29" s="5" t="n">
        <v>312956</v>
      </c>
    </row>
    <row r="30">
      <c r="A30" s="4" t="inlineStr">
        <is>
          <t>Less: Amount representing interest</t>
        </is>
      </c>
      <c r="B30" s="5" t="n">
        <v>-9998</v>
      </c>
    </row>
    <row r="31">
      <c r="A31" s="4" t="inlineStr">
        <is>
          <t>Present value of lease liabilities</t>
        </is>
      </c>
      <c r="B31" s="5" t="n">
        <v>302958</v>
      </c>
    </row>
    <row r="32">
      <c r="A32" s="4" t="inlineStr">
        <is>
          <t>Less: current portion</t>
        </is>
      </c>
      <c r="B32" s="5" t="n">
        <v>-154499</v>
      </c>
    </row>
    <row r="33">
      <c r="A33" s="4" t="inlineStr">
        <is>
          <t>Long-term portion</t>
        </is>
      </c>
      <c r="B33" s="6" t="n">
        <v>148459</v>
      </c>
    </row>
    <row r="34"/>
    <row r="35">
      <c r="A35" s="4" t="inlineStr">
        <is>
          <t>[1]</t>
        </is>
      </c>
      <c r="B35" s="4" t="inlineStr">
        <is>
          <t>Derived from Audited Consolidated Financial Statements</t>
        </is>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n. 30, 2020</t>
        </is>
      </c>
      <c r="C2" s="2" t="inlineStr">
        <is>
          <t>Jun. 30, 2019</t>
        </is>
      </c>
    </row>
    <row r="3">
      <c r="A3" s="3" t="inlineStr">
        <is>
          <t>Property, Plant and Equipment [Abstract]</t>
        </is>
      </c>
    </row>
    <row r="4">
      <c r="A4" s="4" t="inlineStr">
        <is>
          <t>Depreciation expense</t>
        </is>
      </c>
      <c r="B4" s="6" t="n">
        <v>50351</v>
      </c>
      <c r="C4" s="6" t="n">
        <v>348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Property and Equipment  (Details) - Schedule of property and equipment - USD ($)</t>
        </is>
      </c>
      <c r="B1" s="2" t="inlineStr">
        <is>
          <t>Jun. 30, 2020</t>
        </is>
      </c>
      <c r="C1" s="2" t="inlineStr">
        <is>
          <t>Dec. 31, 2019</t>
        </is>
      </c>
    </row>
    <row r="2">
      <c r="A2" s="3" t="inlineStr">
        <is>
          <t>Property, Plant and Equipment [Line Items]</t>
        </is>
      </c>
    </row>
    <row r="3">
      <c r="A3" s="4" t="inlineStr">
        <is>
          <t>Less: accumulated depreciation</t>
        </is>
      </c>
      <c r="B3" s="6" t="n">
        <v>-447012</v>
      </c>
      <c r="C3" s="6" t="n">
        <v>-396661</v>
      </c>
    </row>
    <row r="4">
      <c r="A4" s="4" t="inlineStr">
        <is>
          <t>Total</t>
        </is>
      </c>
      <c r="B4" s="5" t="n">
        <v>398315</v>
      </c>
      <c r="C4" s="5" t="n">
        <v>132889</v>
      </c>
      <c r="D4" s="4" t="inlineStr">
        <is>
          <t>[1]</t>
        </is>
      </c>
    </row>
    <row r="5">
      <c r="A5" s="4" t="inlineStr">
        <is>
          <t>Furniture, equipment and vehicles [Member]</t>
        </is>
      </c>
    </row>
    <row r="6">
      <c r="A6" s="3" t="inlineStr">
        <is>
          <t>Property, Plant and Equipment [Line Items]</t>
        </is>
      </c>
    </row>
    <row r="7">
      <c r="A7" s="4" t="inlineStr">
        <is>
          <t>Furniture, equipment and vehicles</t>
        </is>
      </c>
      <c r="B7" s="6" t="n">
        <v>845327</v>
      </c>
      <c r="C7" s="6" t="n">
        <v>529550</v>
      </c>
    </row>
    <row r="8"/>
    <row r="9">
      <c r="A9" s="4" t="inlineStr">
        <is>
          <t>[1]</t>
        </is>
      </c>
      <c r="B9" s="4" t="inlineStr">
        <is>
          <t>Derived from Audited Consolidated Financial Statements</t>
        </is>
      </c>
    </row>
  </sheetData>
  <mergeCells count="3">
    <mergeCell ref="C1:D1"/>
    <mergeCell ref="A8:D8"/>
    <mergeCell ref="B9:D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Goodwill and Intangibles (Details) - USD ($)</t>
        </is>
      </c>
      <c r="B1" s="2" t="inlineStr">
        <is>
          <t>6 Months Ended</t>
        </is>
      </c>
    </row>
    <row r="2">
      <c r="B2" s="2" t="inlineStr">
        <is>
          <t>Jun. 30, 2020</t>
        </is>
      </c>
      <c r="C2" s="2" t="inlineStr">
        <is>
          <t>Dec. 31, 2019</t>
        </is>
      </c>
    </row>
    <row r="3">
      <c r="A3" s="3" t="inlineStr">
        <is>
          <t>Goodwill and Intangible Assets Disclosure [Abstract]</t>
        </is>
      </c>
    </row>
    <row r="4">
      <c r="A4" s="4" t="inlineStr">
        <is>
          <t>Fair value of net tangible and intangible assets including goodwill</t>
        </is>
      </c>
      <c r="B4" s="6" t="n">
        <v>10419000</v>
      </c>
    </row>
    <row r="5">
      <c r="A5" s="4" t="inlineStr">
        <is>
          <t>Goodwill increased</t>
        </is>
      </c>
      <c r="B5" s="6" t="n">
        <v>395000</v>
      </c>
    </row>
    <row r="6">
      <c r="A6" s="4" t="inlineStr">
        <is>
          <t>Amortized over estimated useful life</t>
        </is>
      </c>
      <c r="B6" s="4" t="inlineStr">
        <is>
          <t>25 years</t>
        </is>
      </c>
    </row>
    <row r="7">
      <c r="A7" s="4" t="inlineStr">
        <is>
          <t>Amortization expense</t>
        </is>
      </c>
      <c r="B7" s="6" t="n">
        <v>284030</v>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Goodwill and Intangibles (Details) - Schedule of accumulated amortization intangible assets - USD ($)</t>
        </is>
      </c>
      <c r="B1" s="2" t="inlineStr">
        <is>
          <t>Jun. 30, 2020</t>
        </is>
      </c>
      <c r="C1" s="2" t="inlineStr">
        <is>
          <t>Dec. 31, 2019</t>
        </is>
      </c>
    </row>
    <row r="2">
      <c r="A2" s="3" t="inlineStr">
        <is>
          <t>Intangible assets subject to amortization</t>
        </is>
      </c>
    </row>
    <row r="3">
      <c r="A3" s="4" t="inlineStr">
        <is>
          <t>Customer relationships gross carrying amount</t>
        </is>
      </c>
      <c r="B3" s="6" t="n">
        <v>14006244</v>
      </c>
      <c r="C3" s="6" t="n">
        <v>14006244</v>
      </c>
    </row>
    <row r="4">
      <c r="A4" s="4" t="inlineStr">
        <is>
          <t>Less: accumulated amortization</t>
        </is>
      </c>
      <c r="B4" s="5" t="n">
        <v>-284030</v>
      </c>
      <c r="C4" s="4" t="inlineStr">
        <is>
          <t xml:space="preserve"> </t>
        </is>
      </c>
    </row>
    <row r="5">
      <c r="A5" s="4" t="inlineStr">
        <is>
          <t>Total</t>
        </is>
      </c>
      <c r="B5" s="5" t="n">
        <v>13722214</v>
      </c>
      <c r="C5" s="5" t="n">
        <v>14006244</v>
      </c>
    </row>
    <row r="6">
      <c r="A6" s="3" t="inlineStr">
        <is>
          <t>Intangible assets not subject to amortization</t>
        </is>
      </c>
    </row>
    <row r="7">
      <c r="A7" s="4" t="inlineStr">
        <is>
          <t>Brands total carrying amount</t>
        </is>
      </c>
      <c r="B7" s="5" t="n">
        <v>3166756</v>
      </c>
      <c r="C7" s="5" t="n">
        <v>3166756</v>
      </c>
    </row>
    <row r="8">
      <c r="A8" s="4" t="inlineStr">
        <is>
          <t>Total Intangibles</t>
        </is>
      </c>
      <c r="B8" s="6" t="n">
        <v>16888970</v>
      </c>
      <c r="C8" s="6" t="n">
        <v>17173000</v>
      </c>
      <c r="D8" s="4" t="inlineStr">
        <is>
          <t>[1]</t>
        </is>
      </c>
    </row>
    <row r="9"/>
    <row r="10">
      <c r="A10" s="4" t="inlineStr">
        <is>
          <t>[1]</t>
        </is>
      </c>
      <c r="B10" s="4" t="inlineStr">
        <is>
          <t>Derived from Audited Consolidated Financial Statements</t>
        </is>
      </c>
    </row>
  </sheetData>
  <mergeCells count="3">
    <mergeCell ref="C1:D1"/>
    <mergeCell ref="A9:D9"/>
    <mergeCell ref="B10:D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Details) - Schedule future estimated amortization expense - USD ($)</t>
        </is>
      </c>
      <c r="B1" s="2" t="inlineStr">
        <is>
          <t>Jun. 30, 2020</t>
        </is>
      </c>
      <c r="C1" s="2" t="inlineStr">
        <is>
          <t>Dec. 31, 2019</t>
        </is>
      </c>
    </row>
    <row r="2">
      <c r="A2" s="3" t="inlineStr">
        <is>
          <t>Schedule future estimated amortization expense [Abstract]</t>
        </is>
      </c>
    </row>
    <row r="3">
      <c r="A3" s="4" t="inlineStr">
        <is>
          <t>2020</t>
        </is>
      </c>
      <c r="B3" s="6" t="n">
        <v>280189</v>
      </c>
    </row>
    <row r="4">
      <c r="A4" s="4" t="inlineStr">
        <is>
          <t>2021</t>
        </is>
      </c>
      <c r="B4" s="5" t="n">
        <v>560378</v>
      </c>
    </row>
    <row r="5">
      <c r="A5" s="4" t="inlineStr">
        <is>
          <t>2022</t>
        </is>
      </c>
      <c r="B5" s="5" t="n">
        <v>560378</v>
      </c>
    </row>
    <row r="6">
      <c r="A6" s="4" t="inlineStr">
        <is>
          <t>2023</t>
        </is>
      </c>
      <c r="B6" s="5" t="n">
        <v>560378</v>
      </c>
    </row>
    <row r="7">
      <c r="A7" s="4" t="inlineStr">
        <is>
          <t>2024</t>
        </is>
      </c>
      <c r="B7" s="5" t="n">
        <v>560378</v>
      </c>
    </row>
    <row r="8">
      <c r="A8" s="4" t="inlineStr">
        <is>
          <t>Thereafter</t>
        </is>
      </c>
      <c r="B8" s="5" t="n">
        <v>11200513</v>
      </c>
    </row>
    <row r="9">
      <c r="A9" s="4" t="inlineStr">
        <is>
          <t>Total</t>
        </is>
      </c>
      <c r="B9" s="6" t="n">
        <v>13722214</v>
      </c>
      <c r="C9" s="6" t="n">
        <v>140062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5" customWidth="1" min="2" max="2"/>
    <col width="14" customWidth="1" min="3" max="3"/>
    <col width="80" customWidth="1" min="4" max="4"/>
    <col width="14" customWidth="1" min="5" max="5"/>
  </cols>
  <sheetData>
    <row r="1">
      <c r="A1" s="1" t="inlineStr">
        <is>
          <t>Acquisition-European Oper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quisition-European Operations (Details) [Line Items]</t>
        </is>
      </c>
    </row>
    <row r="4">
      <c r="A4" s="4" t="inlineStr">
        <is>
          <t>Acquisition-European Operations, description</t>
        </is>
      </c>
      <c r="D4" s="4" t="inlineStr">
        <is>
          <t>The Company acquired 100% of Func Food Group, Oyj (&amp;#x201c;Func Food&amp;#x201d;) on October 25, 2019 (the &amp;#x201c;Acquisition&amp;#x201d;). The Acquisition was structured as a purchase of all of Func Food&amp;#x2019;s equity shares and a restructuring of Func Food&amp;#x2019;s pre-existing debt. Total consideration was $27,060,701, which consisted of approximately $14,188,000 in cash, $8,357,000 of newly issued bonds (see Note 13) and $4,516,000 related to the settlement of a pre-existing debt. In addition to the aforementioned bond issuance, the Company financed the acquisition by issuing new common shares.</t>
        </is>
      </c>
    </row>
    <row r="5">
      <c r="A5" s="4" t="inlineStr">
        <is>
          <t>Goodwill increased to additional liability</t>
        </is>
      </c>
      <c r="D5" s="6" t="n">
        <v>395000</v>
      </c>
    </row>
    <row r="6">
      <c r="A6" s="4" t="inlineStr">
        <is>
          <t>Consolidated income statement, description</t>
        </is>
      </c>
      <c r="D6" s="4" t="inlineStr">
        <is>
          <t>For the three and six months ended June 30, 2020, the amount of revenue of Func Food that is included in the Company&amp;#x2019;s consolidated income statement was approximately $8,500,000 and $17,024,000, respectively, and the amount of earnings of Func Food for the same periods was approximately $654,000 and a loss of $716,000, respectively.</t>
        </is>
      </c>
    </row>
    <row r="7">
      <c r="A7" s="4" t="inlineStr">
        <is>
          <t>Non-recurring charges</t>
        </is>
      </c>
      <c r="C7" s="6" t="n">
        <v>-4400000</v>
      </c>
      <c r="E7" s="6" t="n">
        <v>4400000</v>
      </c>
    </row>
    <row r="8">
      <c r="A8" s="4" t="inlineStr">
        <is>
          <t>Pro Forma [Member]</t>
        </is>
      </c>
    </row>
    <row r="9">
      <c r="A9" s="3" t="inlineStr">
        <is>
          <t>Acquisition-European Operations (Details) [Line Items]</t>
        </is>
      </c>
    </row>
    <row r="10">
      <c r="A10" s="4" t="inlineStr">
        <is>
          <t>Pro forma earnings</t>
        </is>
      </c>
      <c r="C10" s="5" t="n">
        <v>23100000</v>
      </c>
      <c r="E10" s="5" t="n">
        <v>44600000</v>
      </c>
    </row>
    <row r="11">
      <c r="A11" s="4" t="inlineStr">
        <is>
          <t>Non-recurring charges</t>
        </is>
      </c>
      <c r="C11" s="5" t="n">
        <v>-2200000</v>
      </c>
      <c r="E11" s="5" t="n">
        <v>8900000</v>
      </c>
    </row>
    <row r="12">
      <c r="A12" s="4" t="inlineStr">
        <is>
          <t>Func Food Group [Member]</t>
        </is>
      </c>
    </row>
    <row r="13">
      <c r="A13" s="3" t="inlineStr">
        <is>
          <t>Acquisition-European Operations (Details) [Line Items]</t>
        </is>
      </c>
    </row>
    <row r="14">
      <c r="A14" s="4" t="inlineStr">
        <is>
          <t>Pro forma revenue</t>
        </is>
      </c>
      <c r="B14" s="6" t="n">
        <v>8500000</v>
      </c>
      <c r="C14" s="6" t="n">
        <v>2200000</v>
      </c>
      <c r="D14" s="6" t="n">
        <v>17024000</v>
      </c>
      <c r="E14" s="6" t="n">
        <v>45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quisition-European Operations (Details) - Schedule of assets acquired at fair market value and liabilities</t>
        </is>
      </c>
      <c r="B1" s="2" t="inlineStr">
        <is>
          <t>Dec. 31, 2015USD ($)</t>
        </is>
      </c>
    </row>
    <row r="2">
      <c r="A2" s="3" t="inlineStr">
        <is>
          <t>Acquisition consideration</t>
        </is>
      </c>
    </row>
    <row r="3">
      <c r="A3" s="4" t="inlineStr">
        <is>
          <t>Cash</t>
        </is>
      </c>
      <c r="B3" s="6" t="n">
        <v>14188056</v>
      </c>
    </row>
    <row r="4">
      <c r="A4" s="4" t="inlineStr">
        <is>
          <t>Bonds payable</t>
        </is>
      </c>
      <c r="B4" s="5" t="n">
        <v>8356958</v>
      </c>
    </row>
    <row r="5">
      <c r="A5" s="4" t="inlineStr">
        <is>
          <t>Settlement of pre-existing debt</t>
        </is>
      </c>
      <c r="B5" s="5" t="n">
        <v>4515687</v>
      </c>
    </row>
    <row r="6">
      <c r="A6" s="4" t="inlineStr">
        <is>
          <t>Total consideration transferred</t>
        </is>
      </c>
      <c r="B6" s="5" t="n">
        <v>27060701</v>
      </c>
    </row>
    <row r="7">
      <c r="A7" s="3" t="inlineStr">
        <is>
          <t>Assets acquired and liabilities assumed</t>
        </is>
      </c>
    </row>
    <row r="8">
      <c r="A8" s="4" t="inlineStr">
        <is>
          <t>Accounts receivable</t>
        </is>
      </c>
      <c r="B8" s="5" t="n">
        <v>1300468</v>
      </c>
    </row>
    <row r="9">
      <c r="A9" s="4" t="inlineStr">
        <is>
          <t>Inventories</t>
        </is>
      </c>
      <c r="B9" s="5" t="n">
        <v>2161067</v>
      </c>
    </row>
    <row r="10">
      <c r="A10" s="4" t="inlineStr">
        <is>
          <t>Prepaid expenses and other current assets</t>
        </is>
      </c>
      <c r="B10" s="5" t="n">
        <v>331774</v>
      </c>
    </row>
    <row r="11">
      <c r="A11" s="4" t="inlineStr">
        <is>
          <t>Property and equipment</t>
        </is>
      </c>
      <c r="B11" s="5" t="n">
        <v>616</v>
      </c>
    </row>
    <row r="12">
      <c r="A12" s="4" t="inlineStr">
        <is>
          <t>Right of use asset</t>
        </is>
      </c>
      <c r="B12" s="5" t="n">
        <v>806572</v>
      </c>
    </row>
    <row r="13">
      <c r="A13" s="4" t="inlineStr">
        <is>
          <t>Other long-term assets</t>
        </is>
      </c>
      <c r="B13" s="5" t="n">
        <v>101413</v>
      </c>
    </row>
    <row r="14">
      <c r="A14" s="4" t="inlineStr">
        <is>
          <t>Intangible assets-Customer relationships</t>
        </is>
      </c>
      <c r="B14" s="5" t="n">
        <v>14050000</v>
      </c>
    </row>
    <row r="15">
      <c r="A15" s="4" t="inlineStr">
        <is>
          <t>Intangible assets-Brands</t>
        </is>
      </c>
      <c r="B15" s="5" t="n">
        <v>3123000</v>
      </c>
    </row>
    <row r="16">
      <c r="A16" s="4" t="inlineStr">
        <is>
          <t>Accounts payable and accrued expenses</t>
        </is>
      </c>
      <c r="B16" s="5" t="n">
        <v>-3489080</v>
      </c>
    </row>
    <row r="17">
      <c r="A17" s="4" t="inlineStr">
        <is>
          <t>Lease liability Obligations</t>
        </is>
      </c>
      <c r="B17" s="5" t="n">
        <v>-817041</v>
      </c>
    </row>
    <row r="18">
      <c r="A18" s="4" t="inlineStr">
        <is>
          <t>Other current liabilities</t>
        </is>
      </c>
      <c r="B18" s="5" t="n">
        <v>-927088</v>
      </c>
    </row>
    <row r="19">
      <c r="A19" s="4" t="inlineStr">
        <is>
          <t>Total identifiable net assets</t>
        </is>
      </c>
      <c r="B19" s="5" t="n">
        <v>16641701</v>
      </c>
    </row>
    <row r="20">
      <c r="A20" s="4" t="inlineStr">
        <is>
          <t>Goodwill</t>
        </is>
      </c>
      <c r="B20" s="6" t="n">
        <v>1041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Accounts Payable and Accrued Expenses (Details) - Schedule of accounts payable and accrued expenses - USD ($)</t>
        </is>
      </c>
      <c r="B1" s="2" t="inlineStr">
        <is>
          <t>Jun. 30, 2020</t>
        </is>
      </c>
      <c r="C1" s="2" t="inlineStr">
        <is>
          <t>Dec. 31, 2019</t>
        </is>
      </c>
    </row>
    <row r="2">
      <c r="A2" s="3" t="inlineStr">
        <is>
          <t>Schedule of accounts payable and accrued expenses [Abstract]</t>
        </is>
      </c>
    </row>
    <row r="3">
      <c r="A3" s="4" t="inlineStr">
        <is>
          <t>Accounts payable</t>
        </is>
      </c>
      <c r="B3" s="6" t="n">
        <v>8792735</v>
      </c>
      <c r="C3" s="6" t="n">
        <v>10159900</v>
      </c>
    </row>
    <row r="4">
      <c r="A4" s="4" t="inlineStr">
        <is>
          <t>Accrued expenses</t>
        </is>
      </c>
      <c r="B4" s="5" t="n">
        <v>11356566</v>
      </c>
      <c r="C4" s="5" t="n">
        <v>7132747</v>
      </c>
    </row>
    <row r="5">
      <c r="A5" s="4" t="inlineStr">
        <is>
          <t>Total</t>
        </is>
      </c>
      <c r="B5" s="6" t="n">
        <v>20149301</v>
      </c>
      <c r="C5" s="6" t="n">
        <v>17292647</v>
      </c>
      <c r="D5" s="4" t="inlineStr">
        <is>
          <t>[1]</t>
        </is>
      </c>
    </row>
    <row r="6"/>
    <row r="7">
      <c r="A7" s="4" t="inlineStr">
        <is>
          <t>[1]</t>
        </is>
      </c>
      <c r="B7" s="4" t="inlineStr">
        <is>
          <t>Derived from Audited Consolidated Financial Statements</t>
        </is>
      </c>
    </row>
  </sheetData>
  <mergeCells count="3">
    <mergeCell ref="C1:D1"/>
    <mergeCell ref="A6:D6"/>
    <mergeCell ref="B7:D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104385</v>
      </c>
      <c r="C4" s="6" t="n">
        <v>10183299</v>
      </c>
    </row>
    <row r="5">
      <c r="A5" s="3" t="inlineStr">
        <is>
          <t>Adjustments to reconcile net income to net cash used in operating activities:</t>
        </is>
      </c>
    </row>
    <row r="6">
      <c r="A6" s="4" t="inlineStr">
        <is>
          <t>Depreciation</t>
        </is>
      </c>
      <c r="B6" s="5" t="n">
        <v>50351</v>
      </c>
      <c r="C6" s="5" t="n">
        <v>34803</v>
      </c>
    </row>
    <row r="7">
      <c r="A7" s="4" t="inlineStr">
        <is>
          <t>Amortization</t>
        </is>
      </c>
      <c r="B7" s="5" t="n">
        <v>851045</v>
      </c>
      <c r="C7" s="5" t="n">
        <v>183493</v>
      </c>
    </row>
    <row r="8">
      <c r="A8" s="4" t="inlineStr">
        <is>
          <t>Bad debt allowance</t>
        </is>
      </c>
      <c r="B8" s="5" t="n">
        <v>221182</v>
      </c>
      <c r="C8" s="5" t="n">
        <v>69322</v>
      </c>
    </row>
    <row r="9">
      <c r="A9" s="4" t="inlineStr">
        <is>
          <t>Inventory excess and obsolescence allowance</t>
        </is>
      </c>
      <c r="B9" s="5" t="n">
        <v>-137370</v>
      </c>
      <c r="C9" s="5" t="n">
        <v>185143</v>
      </c>
    </row>
    <row r="10">
      <c r="A10" s="4" t="inlineStr">
        <is>
          <t>Stock-based compensation expense</t>
        </is>
      </c>
      <c r="B10" s="5" t="n">
        <v>2574999</v>
      </c>
      <c r="C10" s="5" t="n">
        <v>2454295</v>
      </c>
    </row>
    <row r="11">
      <c r="A11" s="4" t="inlineStr">
        <is>
          <t>Gain on China transaction</t>
        </is>
      </c>
      <c r="B11" s="5" t="n">
        <v>23100</v>
      </c>
      <c r="C11" s="5" t="n">
        <v>-12052809</v>
      </c>
    </row>
    <row r="12">
      <c r="A12" s="4" t="inlineStr">
        <is>
          <t>Gain on lease cancellations</t>
        </is>
      </c>
      <c r="B12" s="5" t="n">
        <v>-152112</v>
      </c>
    </row>
    <row r="13">
      <c r="A13" s="3" t="inlineStr">
        <is>
          <t>Changes in operating assets and liabilities:</t>
        </is>
      </c>
    </row>
    <row r="14">
      <c r="A14" s="4" t="inlineStr">
        <is>
          <t>Accounts receivable-net</t>
        </is>
      </c>
      <c r="B14" s="5" t="n">
        <v>-4668549</v>
      </c>
      <c r="C14" s="5" t="n">
        <v>-2561721</v>
      </c>
    </row>
    <row r="15">
      <c r="A15" s="4" t="inlineStr">
        <is>
          <t>Inventory</t>
        </is>
      </c>
      <c r="B15" s="5" t="n">
        <v>-8082699</v>
      </c>
      <c r="C15" s="5" t="n">
        <v>449654</v>
      </c>
    </row>
    <row r="16">
      <c r="A16" s="4" t="inlineStr">
        <is>
          <t>Prepaid expenses and other current assets</t>
        </is>
      </c>
      <c r="B16" s="5" t="n">
        <v>-142419</v>
      </c>
      <c r="C16" s="5" t="n">
        <v>-1486418</v>
      </c>
    </row>
    <row r="17">
      <c r="A17" s="4" t="inlineStr">
        <is>
          <t>Accounts payable and accrued expenses</t>
        </is>
      </c>
      <c r="B17" s="5" t="n">
        <v>2856654</v>
      </c>
      <c r="C17" s="5" t="n">
        <v>-1851333</v>
      </c>
    </row>
    <row r="18">
      <c r="A18" s="4" t="inlineStr">
        <is>
          <t>Deposits/deferred revenue and other current liabilities</t>
        </is>
      </c>
      <c r="B18" s="5" t="n">
        <v>109313</v>
      </c>
      <c r="C18" s="5" t="n">
        <v>-95071</v>
      </c>
    </row>
    <row r="19">
      <c r="A19" s="4" t="inlineStr">
        <is>
          <t>Change in Right to Use and Lease Obligation-net</t>
        </is>
      </c>
      <c r="B19" s="5" t="n">
        <v>146042</v>
      </c>
    </row>
    <row r="20">
      <c r="A20" s="4" t="inlineStr">
        <is>
          <t>Net cash used in operating activities</t>
        </is>
      </c>
      <c r="B20" s="5" t="n">
        <v>-4246078</v>
      </c>
      <c r="C20" s="5" t="n">
        <v>-4487343</v>
      </c>
    </row>
    <row r="21">
      <c r="A21" s="3" t="inlineStr">
        <is>
          <t>Cash flows from investing activities:</t>
        </is>
      </c>
    </row>
    <row r="22">
      <c r="A22" s="4" t="inlineStr">
        <is>
          <t>Proceeds from note receivable</t>
        </is>
      </c>
      <c r="B22" s="5" t="n">
        <v>1331011</v>
      </c>
    </row>
    <row r="23">
      <c r="A23" s="4" t="inlineStr">
        <is>
          <t>Purchase of property and equipment</t>
        </is>
      </c>
      <c r="B23" s="5" t="n">
        <v>-315777</v>
      </c>
      <c r="C23" s="5" t="n">
        <v>-23076</v>
      </c>
    </row>
    <row r="24">
      <c r="A24" s="4" t="inlineStr">
        <is>
          <t>Net cash used in investing activities</t>
        </is>
      </c>
      <c r="B24" s="5" t="n">
        <v>1015234</v>
      </c>
      <c r="C24" s="5" t="n">
        <v>-23076</v>
      </c>
    </row>
    <row r="25">
      <c r="A25" s="3" t="inlineStr">
        <is>
          <t>Cash flows from financing activities:</t>
        </is>
      </c>
    </row>
    <row r="26">
      <c r="A26" s="4" t="inlineStr">
        <is>
          <t>Proceeds from notes payable-related-party, net</t>
        </is>
      </c>
      <c r="B26" s="4" t="inlineStr">
        <is>
          <t xml:space="preserve"> </t>
        </is>
      </c>
      <c r="C26" s="5" t="n">
        <v>1500000</v>
      </c>
    </row>
    <row r="27">
      <c r="A27" s="4" t="inlineStr">
        <is>
          <t>Principal payments financial lease obligations</t>
        </is>
      </c>
      <c r="B27" s="5" t="n">
        <v>-222052</v>
      </c>
      <c r="C27" s="4" t="inlineStr">
        <is>
          <t xml:space="preserve"> </t>
        </is>
      </c>
    </row>
    <row r="28">
      <c r="A28" s="4" t="inlineStr">
        <is>
          <t>Proceeds from exercise of stock options</t>
        </is>
      </c>
      <c r="B28" s="5" t="n">
        <v>704664</v>
      </c>
      <c r="C28" s="5" t="n">
        <v>147427</v>
      </c>
    </row>
    <row r="29">
      <c r="A29" s="4" t="inlineStr">
        <is>
          <t>Net cash provided by financing activities</t>
        </is>
      </c>
      <c r="B29" s="5" t="n">
        <v>482612</v>
      </c>
      <c r="C29" s="5" t="n">
        <v>1647427</v>
      </c>
    </row>
    <row r="30">
      <c r="A30" s="4" t="inlineStr">
        <is>
          <t>Effect on exchange rate changes on cash and cash equivalents</t>
        </is>
      </c>
      <c r="B30" s="5" t="n">
        <v>-231635</v>
      </c>
      <c r="C30" s="5" t="n">
        <v>-48498</v>
      </c>
    </row>
    <row r="31">
      <c r="A31" s="4" t="inlineStr">
        <is>
          <t>Net (decrease) in cash and cash equivalents</t>
        </is>
      </c>
      <c r="B31" s="5" t="n">
        <v>-2979867</v>
      </c>
      <c r="C31" s="5" t="n">
        <v>-2911490</v>
      </c>
    </row>
    <row r="32">
      <c r="A32" s="4" t="inlineStr">
        <is>
          <t>Cash and cash equivalents at beginning of the period</t>
        </is>
      </c>
      <c r="B32" s="5" t="n">
        <v>23090682</v>
      </c>
      <c r="C32" s="5" t="n">
        <v>7743181</v>
      </c>
    </row>
    <row r="33">
      <c r="A33" s="4" t="inlineStr">
        <is>
          <t>Cash and cash equivalents at end of the period</t>
        </is>
      </c>
      <c r="B33" s="5" t="n">
        <v>20110815</v>
      </c>
      <c r="C33" s="5" t="n">
        <v>4831691</v>
      </c>
    </row>
    <row r="34">
      <c r="A34" s="3" t="inlineStr">
        <is>
          <t>Cash paid during period for:</t>
        </is>
      </c>
    </row>
    <row r="35">
      <c r="A35" s="4" t="inlineStr">
        <is>
          <t>Interest</t>
        </is>
      </c>
      <c r="B35" s="5" t="n">
        <v>257418</v>
      </c>
      <c r="C35" s="5" t="n">
        <v>59986</v>
      </c>
    </row>
    <row r="36">
      <c r="A36" s="3" t="inlineStr">
        <is>
          <t>European Acquisition Adjustment:</t>
        </is>
      </c>
    </row>
    <row r="37">
      <c r="A37" s="4" t="inlineStr">
        <is>
          <t>Goodwill</t>
        </is>
      </c>
      <c r="B37" s="5" t="n">
        <v>395515</v>
      </c>
      <c r="C37" s="4" t="inlineStr">
        <is>
          <t xml:space="preserve"> </t>
        </is>
      </c>
    </row>
    <row r="38">
      <c r="A38" s="4" t="inlineStr">
        <is>
          <t>Other liabilities</t>
        </is>
      </c>
      <c r="B38" s="6" t="n">
        <v>-395515</v>
      </c>
      <c r="C3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55" customWidth="1" min="2" max="2"/>
    <col width="14" customWidth="1" min="3" max="3"/>
    <col width="13" customWidth="1" min="4" max="4"/>
  </cols>
  <sheetData>
    <row r="1">
      <c r="A1" s="1" t="inlineStr">
        <is>
          <t>Other Liabilities (Details) - Schedule of other liabilities - USD ($)</t>
        </is>
      </c>
      <c r="B1" s="2" t="inlineStr">
        <is>
          <t>Jun. 30, 2020</t>
        </is>
      </c>
      <c r="C1" s="2" t="inlineStr">
        <is>
          <t>Dec. 31, 2019</t>
        </is>
      </c>
    </row>
    <row r="2">
      <c r="A2" s="3" t="inlineStr">
        <is>
          <t>Schedule of other liabilities [Abstract]</t>
        </is>
      </c>
    </row>
    <row r="3">
      <c r="A3" s="4" t="inlineStr">
        <is>
          <t>Other Liabilities-State Beverage Container Deposit</t>
        </is>
      </c>
      <c r="B3" s="6" t="n">
        <v>561617</v>
      </c>
      <c r="C3" s="6" t="n">
        <v>107399</v>
      </c>
      <c r="D3" s="4" t="inlineStr">
        <is>
          <t>[1]</t>
        </is>
      </c>
    </row>
    <row r="4">
      <c r="A4" s="4" t="inlineStr">
        <is>
          <t>Total</t>
        </is>
      </c>
      <c r="B4" s="6" t="n">
        <v>561617</v>
      </c>
      <c r="C4" s="6" t="n">
        <v>107399</v>
      </c>
    </row>
    <row r="5"/>
    <row r="6">
      <c r="A6" s="4" t="inlineStr">
        <is>
          <t>[1]</t>
        </is>
      </c>
      <c r="B6" s="4" t="inlineStr">
        <is>
          <t>Derived from Audited Consolidated Financial Statements</t>
        </is>
      </c>
    </row>
  </sheetData>
  <mergeCells count="3">
    <mergeCell ref="C1:D1"/>
    <mergeCell ref="A5:D5"/>
    <mergeCell ref="B6:D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nds Payable (Details) - Schedule of bonds payable - USD ($)</t>
        </is>
      </c>
      <c r="B1" s="2" t="inlineStr">
        <is>
          <t>Dec. 31, 2008</t>
        </is>
      </c>
      <c r="C1" s="2" t="inlineStr">
        <is>
          <t>Jun. 30, 2008</t>
        </is>
      </c>
    </row>
    <row r="2">
      <c r="A2" s="3" t="inlineStr">
        <is>
          <t>Bonds Payable (Details) - Schedule of bonds payable [Line Items]</t>
        </is>
      </c>
    </row>
    <row r="3">
      <c r="A3" s="4" t="inlineStr">
        <is>
          <t>Total Bonds Payable</t>
        </is>
      </c>
      <c r="B3" s="6" t="n">
        <v>8634279</v>
      </c>
      <c r="C3" s="6" t="n">
        <v>8953266</v>
      </c>
    </row>
    <row r="4">
      <c r="A4" s="4" t="inlineStr">
        <is>
          <t>Bonds Payable [Member]</t>
        </is>
      </c>
    </row>
    <row r="5">
      <c r="A5" s="3" t="inlineStr">
        <is>
          <t>Bonds Payable (Details) - Schedule of bonds payable [Line Items]</t>
        </is>
      </c>
    </row>
    <row r="6">
      <c r="A6" s="4" t="inlineStr">
        <is>
          <t>Total Bonds Payable</t>
        </is>
      </c>
      <c r="C6" s="4" t="inlineStr">
        <is>
          <t xml:space="preserve"> </t>
        </is>
      </c>
    </row>
    <row r="7">
      <c r="A7" s="4" t="inlineStr">
        <is>
          <t>Bonds Payable One [Member]</t>
        </is>
      </c>
    </row>
    <row r="8">
      <c r="A8" s="3" t="inlineStr">
        <is>
          <t>Bonds Payable (Details) - Schedule of bonds payable [Line Items]</t>
        </is>
      </c>
    </row>
    <row r="9">
      <c r="A9" s="4" t="inlineStr">
        <is>
          <t>Total Bonds Payable</t>
        </is>
      </c>
      <c r="C9" s="4" t="inlineStr">
        <is>
          <t xml:space="preserve"> </t>
        </is>
      </c>
    </row>
    <row r="10">
      <c r="A10" s="4" t="inlineStr">
        <is>
          <t>Bonds Payable Two [Member]</t>
        </is>
      </c>
    </row>
    <row r="11">
      <c r="A11" s="3" t="inlineStr">
        <is>
          <t>Bonds Payable (Details) - Schedule of bonds payable [Line Items]</t>
        </is>
      </c>
    </row>
    <row r="12">
      <c r="A12" s="4" t="inlineStr">
        <is>
          <t>Total Bonds Payable</t>
        </is>
      </c>
      <c r="C12" s="4" t="inlineStr">
        <is>
          <t xml:space="preserve"> </t>
        </is>
      </c>
    </row>
    <row r="13">
      <c r="A13" s="4" t="inlineStr">
        <is>
          <t>Bonds Payable Three [Member]</t>
        </is>
      </c>
    </row>
    <row r="14">
      <c r="A14" s="3" t="inlineStr">
        <is>
          <t>Bonds Payable (Details) - Schedule of bonds payable [Line Items]</t>
        </is>
      </c>
    </row>
    <row r="15">
      <c r="A15" s="4" t="inlineStr">
        <is>
          <t>Total Bonds Payable</t>
        </is>
      </c>
      <c r="B15" s="6" t="n">
        <v>8634279</v>
      </c>
      <c r="C15" s="6" t="n">
        <v>89532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Bonds Payable (Details) - Schedule of bonds payable (Parentheticals) - USD ($)</t>
        </is>
      </c>
      <c r="B1" s="2" t="inlineStr">
        <is>
          <t>6 Months Ended</t>
        </is>
      </c>
    </row>
    <row r="2">
      <c r="B2" s="2" t="inlineStr">
        <is>
          <t>Jun. 30, 2008</t>
        </is>
      </c>
      <c r="C2" s="2" t="inlineStr">
        <is>
          <t>Dec. 31, 2008</t>
        </is>
      </c>
    </row>
    <row r="3">
      <c r="A3" s="3" t="inlineStr">
        <is>
          <t>Schedule of bonds payable [Abstract]</t>
        </is>
      </c>
    </row>
    <row r="4">
      <c r="A4" s="4" t="inlineStr">
        <is>
          <t>Bond maturity date. description</t>
        </is>
      </c>
      <c r="B4" s="4" t="inlineStr">
        <is>
          <t>The Bonds are Euro-denominated, unregistered, and were issued on October 25, 2019 at an initial nominal amount of approximately $9.1 million, less discount and issuance costs of approximately $0.7 million. The Bonds accrue interest at a stated interest rate of 6.00% per annum, due semi-annually in arrears, with the first interest payment due on April 30, 2020. The maturity date of the Bonds is October 30, 2020</t>
        </is>
      </c>
    </row>
    <row r="5">
      <c r="A5" s="4" t="inlineStr">
        <is>
          <t>Amount of unamortized balance discount</t>
        </is>
      </c>
      <c r="B5" s="6" t="n">
        <v>162000</v>
      </c>
    </row>
    <row r="6">
      <c r="A6" s="4" t="inlineStr">
        <is>
          <t>Amortization discount</t>
        </is>
      </c>
      <c r="B6" s="5" t="n">
        <v>219000</v>
      </c>
    </row>
    <row r="7">
      <c r="A7" s="4" t="inlineStr">
        <is>
          <t>Bond issuance costs amount</t>
        </is>
      </c>
      <c r="B7" s="5" t="n">
        <v>188000</v>
      </c>
    </row>
    <row r="8">
      <c r="A8" s="4" t="inlineStr">
        <is>
          <t>Amortization of bond discount</t>
        </is>
      </c>
      <c r="B8" s="5" t="n">
        <v>327451</v>
      </c>
    </row>
    <row r="9">
      <c r="A9" s="4" t="inlineStr">
        <is>
          <t>Translation gain (loss) amount</t>
        </is>
      </c>
      <c r="B9" s="5" t="n">
        <v>8464</v>
      </c>
      <c r="C9" s="6" t="n">
        <v>398000</v>
      </c>
    </row>
    <row r="10">
      <c r="A10" s="4" t="inlineStr">
        <is>
          <t>Original issuance discount</t>
        </is>
      </c>
      <c r="B10" s="6" t="n">
        <v>381000</v>
      </c>
    </row>
    <row r="11">
      <c r="A11" s="4" t="inlineStr">
        <is>
          <t>Percentage of conversion of bonds</t>
        </is>
      </c>
      <c r="B11" s="4" t="inlineStr">
        <is>
          <t>50.00%</t>
        </is>
      </c>
    </row>
    <row r="12">
      <c r="A12" s="4" t="inlineStr">
        <is>
          <t>Percentage of prepayment of bonds</t>
        </is>
      </c>
      <c r="B12" s="4" t="inlineStr">
        <is>
          <t>103.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75" customWidth="1" min="2" max="2"/>
  </cols>
  <sheetData>
    <row r="1">
      <c r="A1" s="1" t="inlineStr">
        <is>
          <t>Related Party Transactions (Details) - CD Financial, LLC [Member]</t>
        </is>
      </c>
      <c r="B1" s="2" t="inlineStr">
        <is>
          <t>6 Months Ended</t>
        </is>
      </c>
    </row>
    <row r="2">
      <c r="B2" s="2" t="inlineStr">
        <is>
          <t>Jun. 30, 2020USD ($)</t>
        </is>
      </c>
    </row>
    <row r="3">
      <c r="A3" s="3" t="inlineStr">
        <is>
          <t>Related Party Transactions (Details) [Line Items]</t>
        </is>
      </c>
    </row>
    <row r="4">
      <c r="A4" s="4" t="inlineStr">
        <is>
          <t>Lease expiration</t>
        </is>
      </c>
      <c r="B4" s="4" t="inlineStr">
        <is>
          <t>Currently, the lease expires on October 2020 with monthly rent of $12,826.</t>
        </is>
      </c>
    </row>
    <row r="5">
      <c r="A5" s="4" t="inlineStr">
        <is>
          <t>Monthly rent expense</t>
        </is>
      </c>
      <c r="B5" s="6" t="n">
        <v>128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holders' Equity (Details) - 2015 Stock Incentive Plan [Member] - USD ($)</t>
        </is>
      </c>
      <c r="B1" s="2" t="inlineStr">
        <is>
          <t>6 Months Ended</t>
        </is>
      </c>
    </row>
    <row r="2">
      <c r="B2" s="2" t="inlineStr">
        <is>
          <t>Jun. 30, 2020</t>
        </is>
      </c>
      <c r="C2" s="2" t="inlineStr">
        <is>
          <t>Jun. 30, 2019</t>
        </is>
      </c>
    </row>
    <row r="3">
      <c r="A3" s="3" t="inlineStr">
        <is>
          <t>Stockholders' Equity (Details) [Line Items]</t>
        </is>
      </c>
    </row>
    <row r="4">
      <c r="A4" s="4" t="inlineStr">
        <is>
          <t>Number of option shares granted</t>
        </is>
      </c>
      <c r="B4" s="5" t="n">
        <v>621190</v>
      </c>
      <c r="C4" s="5" t="n">
        <v>368679</v>
      </c>
    </row>
    <row r="5">
      <c r="A5" s="4" t="inlineStr">
        <is>
          <t>Proceeds from options exercised (in Dollars)</t>
        </is>
      </c>
      <c r="B5" s="6" t="n">
        <v>704664</v>
      </c>
      <c r="C5" s="6" t="n">
        <v>147427</v>
      </c>
    </row>
    <row r="6">
      <c r="A6" s="4" t="inlineStr">
        <is>
          <t>Number of options exercised</t>
        </is>
      </c>
      <c r="B6" s="5" t="n">
        <v>310835</v>
      </c>
      <c r="C6" s="5" t="n">
        <v>17408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3" customWidth="1" min="7" max="7"/>
    <col width="14" customWidth="1" min="8" max="8"/>
  </cols>
  <sheetData>
    <row r="1">
      <c r="A1" s="1" t="inlineStr">
        <is>
          <t>Stock-Based Compensation (Details) - USD ($)</t>
        </is>
      </c>
      <c r="B1" s="2" t="inlineStr">
        <is>
          <t>1 Months Ended</t>
        </is>
      </c>
      <c r="D1" s="2" t="inlineStr">
        <is>
          <t>6 Months Ended</t>
        </is>
      </c>
    </row>
    <row r="2">
      <c r="B2" s="2" t="inlineStr">
        <is>
          <t>Apr. 30, 2015</t>
        </is>
      </c>
      <c r="C2" s="2" t="inlineStr">
        <is>
          <t>Jan. 18, 2007</t>
        </is>
      </c>
      <c r="D2" s="2" t="inlineStr">
        <is>
          <t>Jun. 30, 2020</t>
        </is>
      </c>
      <c r="E2" s="2" t="inlineStr">
        <is>
          <t>Jun. 30, 2019</t>
        </is>
      </c>
      <c r="F2" s="2" t="inlineStr">
        <is>
          <t>Feb. 28, 2015</t>
        </is>
      </c>
      <c r="G2" s="2" t="inlineStr">
        <is>
          <t>May 31, 2014</t>
        </is>
      </c>
      <c r="H2" s="2" t="inlineStr">
        <is>
          <t>Dec. 13, 2013</t>
        </is>
      </c>
    </row>
    <row r="3">
      <c r="A3" s="3" t="inlineStr">
        <is>
          <t>Stock-Based Compensation (Details) [Line Items]</t>
        </is>
      </c>
    </row>
    <row r="4">
      <c r="A4" s="4" t="inlineStr">
        <is>
          <t>Issued options shares</t>
        </is>
      </c>
      <c r="D4" s="5" t="n">
        <v>998075</v>
      </c>
    </row>
    <row r="5">
      <c r="A5" s="4" t="inlineStr">
        <is>
          <t>Average share price (in dollars per share) (in Dollars per share)</t>
        </is>
      </c>
      <c r="D5" s="8" t="n">
        <v>5.54</v>
      </c>
    </row>
    <row r="6">
      <c r="A6" s="4" t="inlineStr">
        <is>
          <t>Unrecognized pre-tax non-cash compensation expense to non-vested option (in Dollars)</t>
        </is>
      </c>
      <c r="D6" s="6" t="n">
        <v>4400000</v>
      </c>
    </row>
    <row r="7">
      <c r="A7" s="4" t="inlineStr">
        <is>
          <t>Period unrecognized pre-tax non-cash compensation expense to non-vested option</t>
        </is>
      </c>
      <c r="D7" s="4" t="inlineStr">
        <is>
          <t>3 years</t>
        </is>
      </c>
    </row>
    <row r="8">
      <c r="A8" s="4" t="inlineStr">
        <is>
          <t>Number of shares vested</t>
        </is>
      </c>
      <c r="D8" s="5" t="n">
        <v>2800000</v>
      </c>
    </row>
    <row r="9">
      <c r="A9" s="4" t="inlineStr">
        <is>
          <t>Unrecognized compensation expense (in Dollars)</t>
        </is>
      </c>
      <c r="D9" s="6" t="n">
        <v>0</v>
      </c>
    </row>
    <row r="10">
      <c r="A10" s="4" t="inlineStr">
        <is>
          <t>Maximum [Member]</t>
        </is>
      </c>
    </row>
    <row r="11">
      <c r="A11" s="3" t="inlineStr">
        <is>
          <t>Stock-Based Compensation (Details) [Line Items]</t>
        </is>
      </c>
    </row>
    <row r="12">
      <c r="A12" s="4" t="inlineStr">
        <is>
          <t>Stock incentive plan, description</t>
        </is>
      </c>
      <c r="D12" s="4" t="inlineStr">
        <is>
          <t>The Company used straight-line amortization of compensation expense over the two to six-year requisite service or vesting period of the grant.</t>
        </is>
      </c>
    </row>
    <row r="13">
      <c r="A13" s="4" t="inlineStr">
        <is>
          <t>General and Administrative Expense [Member]</t>
        </is>
      </c>
    </row>
    <row r="14">
      <c r="A14" s="3" t="inlineStr">
        <is>
          <t>Stock-Based Compensation (Details) [Line Items]</t>
        </is>
      </c>
    </row>
    <row r="15">
      <c r="A15" s="4" t="inlineStr">
        <is>
          <t>Non-cash compensation expense (in Dollars)</t>
        </is>
      </c>
      <c r="D15" s="6" t="n">
        <v>2575000</v>
      </c>
      <c r="E15" s="6" t="n">
        <v>2454000</v>
      </c>
    </row>
    <row r="16">
      <c r="A16" s="4" t="inlineStr">
        <is>
          <t>Stock Incentive Plan [Member]</t>
        </is>
      </c>
    </row>
    <row r="17">
      <c r="A17" s="3" t="inlineStr">
        <is>
          <t>Stock-Based Compensation (Details) [Line Items]</t>
        </is>
      </c>
    </row>
    <row r="18">
      <c r="A18" s="4" t="inlineStr">
        <is>
          <t>Plan expiration term</t>
        </is>
      </c>
      <c r="C18" s="4" t="inlineStr">
        <is>
          <t>10 years</t>
        </is>
      </c>
    </row>
    <row r="19">
      <c r="A19" s="4" t="inlineStr">
        <is>
          <t>Stock Incentive Plan [Member] | Minimum [Member]</t>
        </is>
      </c>
    </row>
    <row r="20">
      <c r="A20" s="3" t="inlineStr">
        <is>
          <t>Stock-Based Compensation (Details) [Line Items]</t>
        </is>
      </c>
    </row>
    <row r="21">
      <c r="A21" s="4" t="inlineStr">
        <is>
          <t>Number of shares authorized</t>
        </is>
      </c>
      <c r="F21" s="5" t="n">
        <v>4250000</v>
      </c>
      <c r="G21" s="5" t="n">
        <v>3500000</v>
      </c>
      <c r="H21" s="5" t="n">
        <v>2500000</v>
      </c>
    </row>
    <row r="22">
      <c r="A22" s="4" t="inlineStr">
        <is>
          <t>Stock Incentive Plan [Member] | Maximum [Member]</t>
        </is>
      </c>
    </row>
    <row r="23">
      <c r="A23" s="3" t="inlineStr">
        <is>
          <t>Stock-Based Compensation (Details) [Line Items]</t>
        </is>
      </c>
    </row>
    <row r="24">
      <c r="A24" s="4" t="inlineStr">
        <is>
          <t>Number of shares authorized</t>
        </is>
      </c>
      <c r="F24" s="5" t="n">
        <v>4600000</v>
      </c>
      <c r="G24" s="5" t="n">
        <v>4250000</v>
      </c>
      <c r="H24" s="5" t="n">
        <v>3500000</v>
      </c>
    </row>
    <row r="25">
      <c r="A25" s="4" t="inlineStr">
        <is>
          <t>2015 Stock Incentive Plan [Member]</t>
        </is>
      </c>
    </row>
    <row r="26">
      <c r="A26" s="3" t="inlineStr">
        <is>
          <t>Stock-Based Compensation (Details) [Line Items]</t>
        </is>
      </c>
    </row>
    <row r="27">
      <c r="A27" s="4" t="inlineStr">
        <is>
          <t>Number of shares authorized</t>
        </is>
      </c>
      <c r="B27" s="5" t="n">
        <v>5000000</v>
      </c>
    </row>
    <row r="28">
      <c r="A28" s="4" t="inlineStr">
        <is>
          <t>Stock incentive plan, description</t>
        </is>
      </c>
      <c r="B28" s="4" t="inlineStr">
        <is>
          <t>In addition, there is a provision for an annual increase of 15% to the shares included under the plan, with the shares to be added on the first day of each calendar year, beginning on January 1, 2017.</t>
        </is>
      </c>
    </row>
    <row r="29">
      <c r="A29" s="4" t="inlineStr">
        <is>
          <t>Number of shares available</t>
        </is>
      </c>
      <c r="D29" s="5" t="n">
        <v>998100</v>
      </c>
    </row>
    <row r="30">
      <c r="A30" s="4" t="inlineStr">
        <is>
          <t>Issued options shares</t>
        </is>
      </c>
      <c r="D30" s="5" t="n">
        <v>6160000</v>
      </c>
    </row>
    <row r="31">
      <c r="A31" s="4" t="inlineStr">
        <is>
          <t>Average share price (in dollars per share) (in Dollars per share)</t>
        </is>
      </c>
      <c r="D31" s="8" t="n">
        <v>3.83</v>
      </c>
    </row>
    <row r="32">
      <c r="A32" s="4" t="inlineStr">
        <is>
          <t>Fair value of shares issued (in Dollars)</t>
        </is>
      </c>
      <c r="D32" s="6" t="n">
        <v>22900000</v>
      </c>
    </row>
    <row r="33">
      <c r="A33" s="4" t="inlineStr">
        <is>
          <t>Purchase of common shares</t>
        </is>
      </c>
      <c r="D33" s="5" t="n">
        <v>432274</v>
      </c>
      <c r="E33" s="5" t="n">
        <v>1400000</v>
      </c>
    </row>
    <row r="34">
      <c r="A34" s="4" t="inlineStr">
        <is>
          <t>2015 Stock Incentive Plan [Member] | Minimum [Member]</t>
        </is>
      </c>
    </row>
    <row r="35">
      <c r="A35" s="3" t="inlineStr">
        <is>
          <t>Stock-Based Compensation (Details) [Line Items]</t>
        </is>
      </c>
    </row>
    <row r="36">
      <c r="A36" s="4" t="inlineStr">
        <is>
          <t>Number of shares authorized</t>
        </is>
      </c>
      <c r="B36" s="5" t="n">
        <v>4600000</v>
      </c>
    </row>
    <row r="37">
      <c r="A37" s="4" t="inlineStr">
        <is>
          <t>2015 Stock Incentive Plan [Member] | Maximum [Member]</t>
        </is>
      </c>
    </row>
    <row r="38">
      <c r="A38" s="3" t="inlineStr">
        <is>
          <t>Stock-Based Compensation (Details) [Line Items]</t>
        </is>
      </c>
    </row>
    <row r="39">
      <c r="A39" s="4" t="inlineStr">
        <is>
          <t>Number of shares authorized</t>
        </is>
      </c>
      <c r="B39" s="5" t="n">
        <v>51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Stock-Based Compensation (Details) - Schedule of black - scholes option-pricing model valuation assumption</t>
        </is>
      </c>
      <c r="B1" s="2" t="inlineStr">
        <is>
          <t>6 Months Ended</t>
        </is>
      </c>
    </row>
    <row r="2">
      <c r="B2" s="2" t="inlineStr">
        <is>
          <t>Jun. 30, 2020</t>
        </is>
      </c>
      <c r="C2" s="2" t="inlineStr">
        <is>
          <t>Jun. 30, 2019</t>
        </is>
      </c>
    </row>
    <row r="3">
      <c r="A3" s="3" t="inlineStr">
        <is>
          <t>Stock-Based Compensation (Details) - Schedule of black - scholes option-pricing model valuation assumption [Line Items]</t>
        </is>
      </c>
    </row>
    <row r="4">
      <c r="A4" s="4" t="inlineStr">
        <is>
          <t>Forfeiture Rate</t>
        </is>
      </c>
      <c r="B4" s="4" t="inlineStr">
        <is>
          <t>0.00%</t>
        </is>
      </c>
      <c r="C4" s="4" t="inlineStr">
        <is>
          <t>0.00%</t>
        </is>
      </c>
    </row>
    <row r="5">
      <c r="A5" s="4" t="inlineStr">
        <is>
          <t>Minimum [Member]</t>
        </is>
      </c>
    </row>
    <row r="6">
      <c r="A6" s="3" t="inlineStr">
        <is>
          <t>Stock-Based Compensation (Details) - Schedule of black - scholes option-pricing model valuation assumption [Line Items]</t>
        </is>
      </c>
    </row>
    <row r="7">
      <c r="A7" s="4" t="inlineStr">
        <is>
          <t>Expected volatility</t>
        </is>
      </c>
      <c r="B7" s="4" t="inlineStr">
        <is>
          <t>69.18%</t>
        </is>
      </c>
      <c r="C7" s="4" t="inlineStr">
        <is>
          <t>71.00%</t>
        </is>
      </c>
    </row>
    <row r="8">
      <c r="A8" s="4" t="inlineStr">
        <is>
          <t>Expected term</t>
        </is>
      </c>
      <c r="B8" s="4" t="inlineStr">
        <is>
          <t>4 years 306 days</t>
        </is>
      </c>
      <c r="C8" s="4" t="inlineStr">
        <is>
          <t>4 years 7 days</t>
        </is>
      </c>
    </row>
    <row r="9">
      <c r="A9" s="4" t="inlineStr">
        <is>
          <t>Risk-free interest rate</t>
        </is>
      </c>
      <c r="B9" s="4" t="inlineStr">
        <is>
          <t>0.36%</t>
        </is>
      </c>
      <c r="C9" s="4" t="inlineStr">
        <is>
          <t>2.18%</t>
        </is>
      </c>
    </row>
    <row r="10">
      <c r="A10" s="4" t="inlineStr">
        <is>
          <t>Maximum [Member]</t>
        </is>
      </c>
    </row>
    <row r="11">
      <c r="A11" s="3" t="inlineStr">
        <is>
          <t>Stock-Based Compensation (Details) - Schedule of black - scholes option-pricing model valuation assumption [Line Items]</t>
        </is>
      </c>
    </row>
    <row r="12">
      <c r="A12" s="4" t="inlineStr">
        <is>
          <t>Expected volatility</t>
        </is>
      </c>
      <c r="B12" s="4" t="inlineStr">
        <is>
          <t>81.11%</t>
        </is>
      </c>
      <c r="C12" s="4" t="inlineStr">
        <is>
          <t>121.00%</t>
        </is>
      </c>
    </row>
    <row r="13">
      <c r="A13" s="4" t="inlineStr">
        <is>
          <t>Expected term</t>
        </is>
      </c>
      <c r="B13" s="4" t="inlineStr">
        <is>
          <t>5 years</t>
        </is>
      </c>
      <c r="C13" s="4" t="inlineStr">
        <is>
          <t>5 years</t>
        </is>
      </c>
    </row>
    <row r="14">
      <c r="A14" s="4" t="inlineStr">
        <is>
          <t>Risk-free interest rate</t>
        </is>
      </c>
      <c r="B14" s="4" t="inlineStr">
        <is>
          <t>1.39%</t>
        </is>
      </c>
      <c r="C14" s="4" t="inlineStr">
        <is>
          <t>2.72%</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7" customWidth="1" min="2" max="2"/>
  </cols>
  <sheetData>
    <row r="1">
      <c r="A1" s="1" t="inlineStr">
        <is>
          <t>Stock-Based Compensation (Details) - Schedule of outstanding stock options</t>
        </is>
      </c>
      <c r="B1" s="2" t="inlineStr">
        <is>
          <t>6 Months Ended</t>
        </is>
      </c>
    </row>
    <row r="2">
      <c r="B2" s="2" t="inlineStr">
        <is>
          <t>Jun. 30, 2020USD ($)$ / sharesshares</t>
        </is>
      </c>
    </row>
    <row r="3">
      <c r="A3" s="3" t="inlineStr">
        <is>
          <t>Options</t>
        </is>
      </c>
    </row>
    <row r="4">
      <c r="A4" s="4" t="inlineStr">
        <is>
          <t>Balance at beginning | shares</t>
        </is>
      </c>
      <c r="B4" s="5" t="n">
        <v>6528</v>
      </c>
    </row>
    <row r="5">
      <c r="A5" s="4" t="inlineStr">
        <is>
          <t>Balance at beginning | $ / shares</t>
        </is>
      </c>
      <c r="B5" s="8" t="n">
        <v>3.55</v>
      </c>
    </row>
    <row r="6">
      <c r="A6" s="4" t="inlineStr">
        <is>
          <t>Balance at beginning | $</t>
        </is>
      </c>
      <c r="B6" s="6" t="n">
        <v>8978</v>
      </c>
    </row>
    <row r="7">
      <c r="A7" s="4" t="inlineStr">
        <is>
          <t>Balance at beginning</t>
        </is>
      </c>
      <c r="B7" s="4" t="inlineStr">
        <is>
          <t>6 years 211 days</t>
        </is>
      </c>
    </row>
    <row r="8">
      <c r="A8" s="4" t="inlineStr">
        <is>
          <t>Granted | shares</t>
        </is>
      </c>
      <c r="B8" s="5" t="n">
        <v>432</v>
      </c>
    </row>
    <row r="9">
      <c r="A9" s="4" t="inlineStr">
        <is>
          <t>Granted | $ / shares</t>
        </is>
      </c>
      <c r="B9" s="8" t="n">
        <v>5.54</v>
      </c>
    </row>
    <row r="10">
      <c r="A10" s="4" t="inlineStr">
        <is>
          <t>Exercised | shares</t>
        </is>
      </c>
      <c r="B10" s="5" t="n">
        <v>-661</v>
      </c>
    </row>
    <row r="11">
      <c r="A11" s="4" t="inlineStr">
        <is>
          <t>Exercised | $ / shares</t>
        </is>
      </c>
      <c r="B11" s="8" t="n">
        <v>2.1</v>
      </c>
    </row>
    <row r="12">
      <c r="A12" s="4" t="inlineStr">
        <is>
          <t>Forfeiture and cancelled | shares</t>
        </is>
      </c>
      <c r="B12" s="5" t="n">
        <v>-141</v>
      </c>
    </row>
    <row r="13">
      <c r="A13" s="4" t="inlineStr">
        <is>
          <t>Forfeiture and cancelled | $ / shares</t>
        </is>
      </c>
      <c r="B13" s="8" t="n">
        <v>3.87</v>
      </c>
    </row>
    <row r="14">
      <c r="A14" s="4" t="inlineStr">
        <is>
          <t>Balance at end | shares</t>
        </is>
      </c>
      <c r="B14" s="5" t="n">
        <v>6158</v>
      </c>
    </row>
    <row r="15">
      <c r="A15" s="4" t="inlineStr">
        <is>
          <t>Balance at end | $ / shares</t>
        </is>
      </c>
      <c r="B15" s="8" t="n">
        <v>3.84</v>
      </c>
    </row>
    <row r="16">
      <c r="A16" s="4" t="inlineStr">
        <is>
          <t>Balance at end | $</t>
        </is>
      </c>
      <c r="B16" s="6" t="n">
        <v>48854</v>
      </c>
    </row>
    <row r="17">
      <c r="A17" s="4" t="inlineStr">
        <is>
          <t>Balance at end</t>
        </is>
      </c>
      <c r="B17" s="4" t="inlineStr">
        <is>
          <t>6 years 259 days</t>
        </is>
      </c>
    </row>
    <row r="18">
      <c r="A18" s="4" t="inlineStr">
        <is>
          <t>Balance at beginning | shares</t>
        </is>
      </c>
      <c r="B18" s="5" t="n">
        <v>2806</v>
      </c>
    </row>
    <row r="19">
      <c r="A19" s="4" t="inlineStr">
        <is>
          <t>Balance at end | $ / shares</t>
        </is>
      </c>
      <c r="B19" s="8" t="n">
        <v>3.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Details) - Schedule of employee stock options outstanding - $ / shares</t>
        </is>
      </c>
      <c r="B1" s="2" t="inlineStr">
        <is>
          <t>12 Months Ended</t>
        </is>
      </c>
    </row>
    <row r="2">
      <c r="B2" s="2" t="inlineStr">
        <is>
          <t>Dec. 31, 2019</t>
        </is>
      </c>
      <c r="C2" s="2" t="inlineStr">
        <is>
          <t>Jun. 30, 2020</t>
        </is>
      </c>
      <c r="D2" s="2" t="inlineStr">
        <is>
          <t>Jun. 30, 2019</t>
        </is>
      </c>
    </row>
    <row r="3">
      <c r="A3" s="3" t="inlineStr">
        <is>
          <t>Share-based Payment Arrangement, Option, Exercise Price Range [Line Items]</t>
        </is>
      </c>
    </row>
    <row r="4">
      <c r="A4" s="4" t="inlineStr">
        <is>
          <t>Number Outstanding at end, Outstanding Options</t>
        </is>
      </c>
      <c r="C4" s="5" t="n">
        <v>6158</v>
      </c>
    </row>
    <row r="5">
      <c r="A5" s="4" t="inlineStr">
        <is>
          <t>Weighted Averaged Remaining Term, Outstanding Options</t>
        </is>
      </c>
      <c r="B5" s="4" t="inlineStr">
        <is>
          <t>6 years 259 days</t>
        </is>
      </c>
    </row>
    <row r="6">
      <c r="A6" s="4" t="inlineStr">
        <is>
          <t>Weighted Averaged Exercise Price, Outstanding Options</t>
        </is>
      </c>
      <c r="B6" s="8" t="n">
        <v>3.6</v>
      </c>
    </row>
    <row r="7">
      <c r="A7" s="4" t="inlineStr">
        <is>
          <t>Number Exercisable ,Vested Options</t>
        </is>
      </c>
      <c r="D7" s="5" t="n">
        <v>2806</v>
      </c>
    </row>
    <row r="8">
      <c r="A8" s="4" t="inlineStr">
        <is>
          <t>Weighted Averaged Exercise Price ,Vested Options</t>
        </is>
      </c>
      <c r="B8" s="8" t="n">
        <v>3.6</v>
      </c>
    </row>
    <row r="9">
      <c r="A9" s="4" t="inlineStr">
        <is>
          <t>Weighted Averaged Remaining Term ,Vested Options</t>
        </is>
      </c>
      <c r="B9" s="4" t="inlineStr">
        <is>
          <t>4 years 262 days</t>
        </is>
      </c>
    </row>
    <row r="10">
      <c r="A10" s="4" t="inlineStr">
        <is>
          <t>$0.20 - $0.53 [Member]</t>
        </is>
      </c>
    </row>
    <row r="11">
      <c r="A11" s="3" t="inlineStr">
        <is>
          <t>Share-based Payment Arrangement, Option, Exercise Price Range [Line Items]</t>
        </is>
      </c>
    </row>
    <row r="12">
      <c r="A12" s="4" t="inlineStr">
        <is>
          <t>Number Outstanding at end, Outstanding Options</t>
        </is>
      </c>
      <c r="C12" s="5" t="n">
        <v>251</v>
      </c>
    </row>
    <row r="13">
      <c r="A13" s="4" t="inlineStr">
        <is>
          <t>Weighted Averaged Remaining Term, Outstanding Options</t>
        </is>
      </c>
      <c r="B13" s="4" t="inlineStr">
        <is>
          <t>3 years 73 days</t>
        </is>
      </c>
    </row>
    <row r="14">
      <c r="A14" s="4" t="inlineStr">
        <is>
          <t>Weighted Averaged Exercise Price, Outstanding Options</t>
        </is>
      </c>
      <c r="B14" s="8" t="n">
        <v>0.31</v>
      </c>
    </row>
    <row r="15">
      <c r="A15" s="4" t="inlineStr">
        <is>
          <t>Number Exercisable ,Vested Options</t>
        </is>
      </c>
      <c r="D15" s="5" t="n">
        <v>251</v>
      </c>
    </row>
    <row r="16">
      <c r="A16" s="4" t="inlineStr">
        <is>
          <t>Weighted Averaged Exercise Price ,Vested Options</t>
        </is>
      </c>
      <c r="B16" s="8" t="n">
        <v>0.31</v>
      </c>
    </row>
    <row r="17">
      <c r="A17" s="4" t="inlineStr">
        <is>
          <t>Weighted Averaged Remaining Term ,Vested Options</t>
        </is>
      </c>
      <c r="B17" s="4" t="inlineStr">
        <is>
          <t>3 years 73 days</t>
        </is>
      </c>
    </row>
    <row r="18">
      <c r="A18" s="4" t="inlineStr">
        <is>
          <t>$0.65 - $1.80 [Member]</t>
        </is>
      </c>
    </row>
    <row r="19">
      <c r="A19" s="3" t="inlineStr">
        <is>
          <t>Share-based Payment Arrangement, Option, Exercise Price Range [Line Items]</t>
        </is>
      </c>
    </row>
    <row r="20">
      <c r="A20" s="4" t="inlineStr">
        <is>
          <t>Number Outstanding at end, Outstanding Options</t>
        </is>
      </c>
      <c r="C20" s="5" t="n">
        <v>77</v>
      </c>
    </row>
    <row r="21">
      <c r="A21" s="4" t="inlineStr">
        <is>
          <t>Weighted Averaged Remaining Term, Outstanding Options</t>
        </is>
      </c>
      <c r="B21" s="4" t="inlineStr">
        <is>
          <t>4 years 240 days</t>
        </is>
      </c>
    </row>
    <row r="22">
      <c r="A22" s="4" t="inlineStr">
        <is>
          <t>Weighted Averaged Exercise Price, Outstanding Options</t>
        </is>
      </c>
      <c r="B22" s="8" t="n">
        <v>1.05</v>
      </c>
    </row>
    <row r="23">
      <c r="A23" s="4" t="inlineStr">
        <is>
          <t>Number Exercisable ,Vested Options</t>
        </is>
      </c>
      <c r="D23" s="5" t="n">
        <v>77</v>
      </c>
    </row>
    <row r="24">
      <c r="A24" s="4" t="inlineStr">
        <is>
          <t>Weighted Averaged Exercise Price ,Vested Options</t>
        </is>
      </c>
      <c r="B24" s="8" t="n">
        <v>1.05</v>
      </c>
    </row>
    <row r="25">
      <c r="A25" s="4" t="inlineStr">
        <is>
          <t>Weighted Averaged Remaining Term ,Vested Options</t>
        </is>
      </c>
      <c r="B25" s="4" t="inlineStr">
        <is>
          <t>4 years 240 days</t>
        </is>
      </c>
    </row>
    <row r="26">
      <c r="A26" s="4" t="inlineStr">
        <is>
          <t>$1.83 - $2.84 [Member]</t>
        </is>
      </c>
    </row>
    <row r="27">
      <c r="A27" s="3" t="inlineStr">
        <is>
          <t>Share-based Payment Arrangement, Option, Exercise Price Range [Line Items]</t>
        </is>
      </c>
    </row>
    <row r="28">
      <c r="A28" s="4" t="inlineStr">
        <is>
          <t>Number Outstanding at end, Outstanding Options</t>
        </is>
      </c>
      <c r="C28" s="5" t="n">
        <v>476</v>
      </c>
    </row>
    <row r="29">
      <c r="A29" s="4" t="inlineStr">
        <is>
          <t>Weighted Averaged Remaining Term, Outstanding Options</t>
        </is>
      </c>
      <c r="B29" s="4" t="inlineStr">
        <is>
          <t>2 years 113 days</t>
        </is>
      </c>
    </row>
    <row r="30">
      <c r="A30" s="4" t="inlineStr">
        <is>
          <t>Weighted Averaged Exercise Price, Outstanding Options</t>
        </is>
      </c>
      <c r="B30" s="8" t="n">
        <v>2.05</v>
      </c>
    </row>
    <row r="31">
      <c r="A31" s="4" t="inlineStr">
        <is>
          <t>Number Exercisable ,Vested Options</t>
        </is>
      </c>
      <c r="D31" s="5" t="n">
        <v>476</v>
      </c>
    </row>
    <row r="32">
      <c r="A32" s="4" t="inlineStr">
        <is>
          <t>Weighted Averaged Exercise Price ,Vested Options</t>
        </is>
      </c>
      <c r="B32" s="8" t="n">
        <v>2.05</v>
      </c>
    </row>
    <row r="33">
      <c r="A33" s="4" t="inlineStr">
        <is>
          <t>Weighted Averaged Remaining Term ,Vested Options</t>
        </is>
      </c>
      <c r="B33" s="4" t="inlineStr">
        <is>
          <t>2 years 113 days</t>
        </is>
      </c>
    </row>
    <row r="34">
      <c r="A34" s="4" t="inlineStr">
        <is>
          <t>$3.20 - $6.20 [Member]</t>
        </is>
      </c>
    </row>
    <row r="35">
      <c r="A35" s="3" t="inlineStr">
        <is>
          <t>Share-based Payment Arrangement, Option, Exercise Price Range [Line Items]</t>
        </is>
      </c>
    </row>
    <row r="36">
      <c r="A36" s="4" t="inlineStr">
        <is>
          <t>Number Outstanding at end, Outstanding Options</t>
        </is>
      </c>
      <c r="C36" s="5" t="n">
        <v>5354</v>
      </c>
    </row>
    <row r="37">
      <c r="A37" s="4" t="inlineStr">
        <is>
          <t>Weighted Averaged Remaining Term, Outstanding Options</t>
        </is>
      </c>
      <c r="B37" s="4" t="inlineStr">
        <is>
          <t>7 years 105 days</t>
        </is>
      </c>
    </row>
    <row r="38">
      <c r="A38" s="4" t="inlineStr">
        <is>
          <t>Weighted Averaged Exercise Price, Outstanding Options</t>
        </is>
      </c>
      <c r="B38" s="8" t="n">
        <v>4.48</v>
      </c>
    </row>
    <row r="39">
      <c r="A39" s="4" t="inlineStr">
        <is>
          <t>Number Exercisable ,Vested Options</t>
        </is>
      </c>
      <c r="D39" s="5" t="n">
        <v>2001</v>
      </c>
    </row>
    <row r="40">
      <c r="A40" s="4" t="inlineStr">
        <is>
          <t>Weighted Averaged Exercise Price ,Vested Options</t>
        </is>
      </c>
      <c r="B40" s="8" t="n">
        <v>4.48</v>
      </c>
    </row>
    <row r="41">
      <c r="A41" s="4" t="inlineStr">
        <is>
          <t>Weighted Averaged Remaining Term ,Vested Options</t>
        </is>
      </c>
      <c r="B41" s="4" t="inlineStr">
        <is>
          <t>5 years 175 days</t>
        </is>
      </c>
    </row>
    <row r="42">
      <c r="A42" s="4" t="inlineStr">
        <is>
          <t>$7.20 - $22.00 [Member]</t>
        </is>
      </c>
    </row>
    <row r="43">
      <c r="A43" s="3" t="inlineStr">
        <is>
          <t>Share-based Payment Arrangement, Option, Exercise Price Range [Line Items]</t>
        </is>
      </c>
    </row>
    <row r="44">
      <c r="A44" s="4" t="inlineStr">
        <is>
          <t>Number Outstanding at end, Outstanding Options</t>
        </is>
      </c>
      <c r="C44" s="5" t="n">
        <v>0</v>
      </c>
    </row>
    <row r="45">
      <c r="A45" s="4" t="inlineStr">
        <is>
          <t>Weighted Averaged Remaining Term, Outstanding Options</t>
        </is>
      </c>
      <c r="B45" s="4" t="inlineStr">
        <is>
          <t>0 years</t>
        </is>
      </c>
    </row>
    <row r="46">
      <c r="A46" s="4" t="inlineStr">
        <is>
          <t>Weighted Averaged Exercise Price, Outstanding Options</t>
        </is>
      </c>
      <c r="B46" s="6" t="n">
        <v>0</v>
      </c>
    </row>
    <row r="47">
      <c r="A47" s="4" t="inlineStr">
        <is>
          <t>Number Exercisable ,Vested Options</t>
        </is>
      </c>
      <c r="D47" s="5" t="n">
        <v>0</v>
      </c>
    </row>
    <row r="48">
      <c r="A48" s="4" t="inlineStr">
        <is>
          <t>Weighted Averaged Exercise Price ,Vested Options</t>
        </is>
      </c>
      <c r="B48" s="6" t="n">
        <v>0</v>
      </c>
    </row>
    <row r="49">
      <c r="A49" s="4" t="inlineStr">
        <is>
          <t>Weighted Averaged Remaining Term ,Vested Options</t>
        </is>
      </c>
      <c r="B49" s="4" t="inlineStr">
        <is>
          <t>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restricted stock awards - $ / shares shares in Thousands</t>
        </is>
      </c>
      <c r="B1" s="2" t="inlineStr">
        <is>
          <t>6 Months Ended</t>
        </is>
      </c>
    </row>
    <row r="2">
      <c r="B2" s="2" t="inlineStr">
        <is>
          <t>Jun. 30, 2020</t>
        </is>
      </c>
      <c r="C2" s="2" t="inlineStr">
        <is>
          <t>Jun. 30, 2019</t>
        </is>
      </c>
    </row>
    <row r="3">
      <c r="A3" s="3" t="inlineStr">
        <is>
          <t>Schedule of restricted stock awards [Abstract]</t>
        </is>
      </c>
    </row>
    <row r="4">
      <c r="A4" s="4" t="inlineStr">
        <is>
          <t>Unvested at beginning of period</t>
        </is>
      </c>
      <c r="B4" s="5" t="n">
        <v>123334</v>
      </c>
      <c r="C4" s="5" t="n">
        <v>38889</v>
      </c>
    </row>
    <row r="5">
      <c r="A5" s="4" t="inlineStr">
        <is>
          <t>Unvested at beginning of period (in Dollars per share)</t>
        </is>
      </c>
      <c r="B5" s="8" t="n">
        <v>3.34</v>
      </c>
      <c r="C5" s="4" t="inlineStr">
        <is>
          <t xml:space="preserve"> </t>
        </is>
      </c>
    </row>
    <row r="6">
      <c r="A6" s="4" t="inlineStr">
        <is>
          <t>Restricted stock granted</t>
        </is>
      </c>
      <c r="C6" s="4" t="inlineStr">
        <is>
          <t xml:space="preserve"> </t>
        </is>
      </c>
    </row>
    <row r="7">
      <c r="A7" s="4" t="inlineStr">
        <is>
          <t>Restricted stock vested</t>
        </is>
      </c>
      <c r="B7" s="5" t="n">
        <v>-33334</v>
      </c>
      <c r="C7" s="5" t="n">
        <v>8333</v>
      </c>
    </row>
    <row r="8">
      <c r="A8" s="4" t="inlineStr">
        <is>
          <t>Restricted stock vested (in Dollars per share)</t>
        </is>
      </c>
      <c r="B8" s="8" t="n">
        <v>3.23</v>
      </c>
      <c r="C8" s="4" t="inlineStr">
        <is>
          <t xml:space="preserve"> </t>
        </is>
      </c>
    </row>
    <row r="9">
      <c r="A9" s="4" t="inlineStr">
        <is>
          <t>Unvested at end of period</t>
        </is>
      </c>
      <c r="B9" s="5" t="n">
        <v>90000</v>
      </c>
      <c r="C9" s="5" t="n">
        <v>30556</v>
      </c>
    </row>
    <row r="10">
      <c r="A10" s="4" t="inlineStr">
        <is>
          <t>Unvested at end of period (in Dollars per share)</t>
        </is>
      </c>
      <c r="B10" s="8" t="n">
        <v>3.23</v>
      </c>
      <c r="C10" s="8" t="n">
        <v>3.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1. ORGANIZATION
AND DESCRIPTION OF BUSINESS Business
Company Celsius Holdings On
February 7, 2018, the Company established Celsius Asia Holdings Limited a Hong Kong corporation as a wholly-owned subsidiary of
the Company. On February 7, 2018 Celsius China Holdings Limited a Hong Kong corporation became a wholly-owned subsidiary of Celsius
Asia Holdings Limited and on May 9, 2018, Celsius Asia Holdings Limited established Celsius (Beijing) Beverage Limited, a China
corporation as a wholly-owned subsidiary of Celsius Asia Holdings Limited. On October 25, 2019, the Company acquired 100% of Func Food Group, Oyj (“Func Food”). The Acquisition was structured as a purchase of all of Func Food’s equity shares and a restructuring of Func Food’s pre-existing debt. Func Food was the Nordic distributor for the Company since 2015. Func Food is a marketer and distributor of nutritional supplements, health food products, and beverages (see Note 10). The
Company is engaged in the development, marketing, sale and distribution of “ function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and Principles of Consolidation – US GAAP Significant
Estimates Reclassification
of Prior Year Presentation – Segment
Reporting Disclosed About Segments of an Enterprise and Related Information.)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 of operations. Therefore,
the Company has determined that it operates in a single operating segment. For the six months ended June 30, 2020 and 2019 all
material assets and revenues of the Company were in the United States except as disclosed in Note 3. 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June 30, 2020, the
Company had approximately $18.8 million in excess of the Federal Deposit Insurance Corporation limit. For
the six months ended June 30, 2020 and 2019, the Company had the following 10 percent or greater concentrations of revenue with
its customers:
2020 2019
A* 17.4 % 12.7 %
B* - 13.9 %
All other 82.6 % 73.4 %
Total 100.0 % 100.0 %
* Revenues
from customer A are derived from a customer located in the United States. Revenues from customer B were derived from a customer
located in Sweden which was acquired on October 25, 2019. Please refer to note 10, for further details. All other revenues were
mainly derived from customers in the United States. At
June 30, 2020 and December 31, 2019, the Company had the following 10 percent or greater concentrations of accounts receivable
with its customers:
2020 2019
A** 26.2 % 8.6 %
B** - 35.9 %
All other 73.8 % 55.5 %
Total 100.0 % 100.0 %
** Receivables
from customer A are obtained from a customer located in the United States. Receivables from customer B were derived from a customer
located in Sweden which was acquired on October 25, 2019. Please refer to note 10, for further details. Cash
Equivalents Accounts
Receivable Inventories
Property
and Equipment Impairment
of Long-Lived Assets Goodwill Revenue
Recognition Revenue
is derived from the sale of beverage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Any discounts, slotting fees, sales incentives or similar arrangements with the customer are estimated at
time of sale and deducted from revenue. Sales taxes and other similar taxes are excluded from revenue. Customer
Advances Advertising
Costs Research
and Development Foreign
Currency Translation — Chinese-Yuan Norwegian-Krone Swedish-Krona Finland-Euro Fair
Value of Financial Instruments 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June 30, 2020
and December 31, 2019. Income
Taxes — Accounting for Uncertain Income Tax Positions.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Earnings
per Share
For the three months For the six months
2020 2019 2020 2019
Net income (loss) available to common stockholders $ 1,558,334 $ (1,473,295 ) $ 2,104,385 $ 10,183,299
Adjustments for diluted earnings
Interest expense on convertible notes - - - 243,108
Amortization of discount on notes payable - - - 178,823
Diluted net income (loss) available to common stockholders $ 1,558,334 $ (1,473,295 ) $ 2,104,385 $ 10,605,230
Income (Loss) per share:
Basic $ 0.02 $ (0.03 ) $ 0.03 $ 0.18
Diluted $ 0.02 $ (0.03 ) $ 0.03 $ 0.17
Weighted average shares outstanding:
Basic 69,396,377 57,336,117 69,444,655 57,267,622
Diluted 71,473,065 57,336,117 71,073,534 61,817,621 Share-Based
Payments Cost
of Sales Operating
Expenses Shipping
and Handling Costs Recent
Accounting Pronouncements The
Company adopts all applicable, new accounting pronouncements as of the specified effective dates. In
June 2016, the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Early adoption is permitted for interim and annual periods beginning
December 15, 2019. The Company is currently evaluating the potential impact of adopting this guidance on our consolidated financial
statements. On
January 1, 2020, the Company adopt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Adoption of
this ASU did not have a material effect on our consolidated financial statements. On
January 1, 2020, the Company adopted ASU No. 2018-13, Fair Value Measurements (Topic 820): Disclosure Framework Changes to the
Disclosure Requirements for Fair Value Measurement. The amendments in this update modify the disclosure requirements on fair value
measurements in Topic 820. Adoption of this ASU did not have a material effect on our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 Liquidity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 Furthermore,
our business and results of operations may be adversely affected by changes in the global macro-economic environment related to
the pandemic and public health crises related to the COVID-19 outbreak. Please refer to the Item 1.A. Risk Factors, for further
details regarding this situ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0</t>
        </is>
      </c>
    </row>
    <row r="3">
      <c r="A3" s="3" t="inlineStr">
        <is>
          <t>Revenue [Abstract]</t>
        </is>
      </c>
    </row>
    <row r="4">
      <c r="A4" s="4" t="inlineStr">
        <is>
          <t>REVENUE</t>
        </is>
      </c>
      <c r="B4" s="4" t="inlineStr">
        <is>
          <t>3. REVENUE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Sales taxes and other similar taxes are excluded from
revenue. Information about the Company’s net sales by
geographical location for the six months ended June 30, 2020 and 2019 are as follows:
For the six months ended
June 30, June 30,
2020 2019
North America $ 40,192,360 $ 25,841,837
Europe 17,272,080 4,260,977
Asia 594,384 434,045
Other 163,292 70,720
Net sales $ 58,222,116 $ 30,607,579 License Agreement In January 2019, the Company
entered into a license and repayment of investment agreement with Qifeng Food Technology (Beijing) Co., Ltd (“Qifeng”).
Under the agreement, Qifeng was granted the exclusive license rights to manufacture, market and commercialize Celsius branded products
in China. The term of the agreement is 50 years, with annual royalty fees due from Qifeng after the end of each calendar year.
The royalty fees are based on a percentage of Qifeng’s sales of Celsius branded products; however, the fees are fixed for
the first five years of the agreement, totaling approximately $6.6 million, and then are subject to annual guaranteed minimums
over the remaining term of the agreement. Under the agreement, the Company
grants Qifeng exclusive license rights and provides ongoing support in product development, brand promotion and technical expertise.
The ongoing support is integral to the exclusive license rights and, as such, both of these represent a combined, single performance
obligation. The transaction price consists of the guaranteed minimums and the variable royalty fees, all of which are allocated
to the single performance obligation. The Company recognizes revenue
from the agreement over time because the customer simultaneously receives and consumes the benefits from the services. The Company
uses the passage of time to measure progress towards satisfying its performance obligation because its efforts in providing the
exclusive license rights and ongoing support occur on a generally even basis throughout the year. Total revenue recognized under
the agreement was approximately $377,000 for the six months ended June 30, 2020 and is reflected in the Company’s Asia reporting
segment which was determined by the minimum royalties due during first year, as per the licensing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8:30:28Z</dcterms:created>
  <dcterms:modified xmlns:dcterms="http://purl.org/dc/terms/" xmlns:xsi="http://www.w3.org/2001/XMLSchema-instance" xsi:type="dcterms:W3CDTF">2020-08-06T08:30:28Z</dcterms:modified>
</cp:coreProperties>
</file>